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and Summar" sheetId="7" state="visible" r:id="rId7"/>
    <sheet xmlns:r="http://schemas.openxmlformats.org/officeDocument/2006/relationships" name="Revenue Disclosures" sheetId="8" state="visible" r:id="rId8"/>
    <sheet xmlns:r="http://schemas.openxmlformats.org/officeDocument/2006/relationships" name="Divestitures"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Related _Party_ Transactions" sheetId="17" state="visible" r:id="rId17"/>
    <sheet xmlns:r="http://schemas.openxmlformats.org/officeDocument/2006/relationships" name="Insider Trading Arrangem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Revenue Disclosures (Tables)" sheetId="21" state="visible" r:id="rId21"/>
    <sheet xmlns:r="http://schemas.openxmlformats.org/officeDocument/2006/relationships" name="Divestitures (Tables)" sheetId="22" state="visible" r:id="rId22"/>
    <sheet xmlns:r="http://schemas.openxmlformats.org/officeDocument/2006/relationships" name="Property and Equipment (Tables)" sheetId="23" state="visible" r:id="rId23"/>
    <sheet xmlns:r="http://schemas.openxmlformats.org/officeDocument/2006/relationships" name="Stock-Based Compensation_ (Tabl" sheetId="24" state="visible" r:id="rId24"/>
    <sheet xmlns:r="http://schemas.openxmlformats.org/officeDocument/2006/relationships" name="Commitments and Contingencies (" sheetId="25" state="visible" r:id="rId25"/>
    <sheet xmlns:r="http://schemas.openxmlformats.org/officeDocument/2006/relationships" name="Segment Reporting (Tables)" sheetId="26" state="visible" r:id="rId26"/>
    <sheet xmlns:r="http://schemas.openxmlformats.org/officeDocument/2006/relationships" name="Nature of Operations and Summ_4" sheetId="27" state="visible" r:id="rId27"/>
    <sheet xmlns:r="http://schemas.openxmlformats.org/officeDocument/2006/relationships" name="Nature of Operations and Summ_5" sheetId="28" state="visible" r:id="rId28"/>
    <sheet xmlns:r="http://schemas.openxmlformats.org/officeDocument/2006/relationships" name="Nature of Operations and Summ_6" sheetId="29" state="visible" r:id="rId29"/>
    <sheet xmlns:r="http://schemas.openxmlformats.org/officeDocument/2006/relationships" name="Nature of Operations and Summ_7" sheetId="30" state="visible" r:id="rId30"/>
    <sheet xmlns:r="http://schemas.openxmlformats.org/officeDocument/2006/relationships" name="Nature of Operations and Summ_8" sheetId="31" state="visible" r:id="rId31"/>
    <sheet xmlns:r="http://schemas.openxmlformats.org/officeDocument/2006/relationships" name="Nature of Operations and Summ_9" sheetId="32" state="visible" r:id="rId32"/>
    <sheet xmlns:r="http://schemas.openxmlformats.org/officeDocument/2006/relationships" name="Nature of Operations and Sum_10" sheetId="33" state="visible" r:id="rId33"/>
    <sheet xmlns:r="http://schemas.openxmlformats.org/officeDocument/2006/relationships" name="Revenue Disclosures - Disaggreg" sheetId="34" state="visible" r:id="rId34"/>
    <sheet xmlns:r="http://schemas.openxmlformats.org/officeDocument/2006/relationships" name="Revenue Disclosures - Rollforwa" sheetId="35" state="visible" r:id="rId35"/>
    <sheet xmlns:r="http://schemas.openxmlformats.org/officeDocument/2006/relationships" name="Revenue Disclosures - Rollfor_2" sheetId="36" state="visible" r:id="rId36"/>
    <sheet xmlns:r="http://schemas.openxmlformats.org/officeDocument/2006/relationships" name="Revenue Disclosures - Rollfor_3" sheetId="37" state="visible" r:id="rId37"/>
    <sheet xmlns:r="http://schemas.openxmlformats.org/officeDocument/2006/relationships" name="Revenue Disclosures - Estimated" sheetId="38" state="visible" r:id="rId38"/>
    <sheet xmlns:r="http://schemas.openxmlformats.org/officeDocument/2006/relationships" name="Divestitures - Key Components o" sheetId="39" state="visible" r:id="rId39"/>
    <sheet xmlns:r="http://schemas.openxmlformats.org/officeDocument/2006/relationships" name="Divestitures - Assets and Liabi" sheetId="40" state="visible" r:id="rId40"/>
    <sheet xmlns:r="http://schemas.openxmlformats.org/officeDocument/2006/relationships" name="Divestitures - Key Components_2" sheetId="41" state="visible" r:id="rId41"/>
    <sheet xmlns:r="http://schemas.openxmlformats.org/officeDocument/2006/relationships" name="Divestitures - Narrative (Detai" sheetId="42" state="visible" r:id="rId42"/>
    <sheet xmlns:r="http://schemas.openxmlformats.org/officeDocument/2006/relationships" name="Divestitures - Held For Sale As" sheetId="43" state="visible" r:id="rId43"/>
    <sheet xmlns:r="http://schemas.openxmlformats.org/officeDocument/2006/relationships" name="Property and Equipment - Summar" sheetId="44" state="visible" r:id="rId44"/>
    <sheet xmlns:r="http://schemas.openxmlformats.org/officeDocument/2006/relationships" name="Property and Equipment - Narrat" sheetId="45" state="visible" r:id="rId45"/>
    <sheet xmlns:r="http://schemas.openxmlformats.org/officeDocument/2006/relationships" name="Fair Value Measurements (Detail" sheetId="46" state="visible" r:id="rId46"/>
    <sheet xmlns:r="http://schemas.openxmlformats.org/officeDocument/2006/relationships" name="Debt (Details)" sheetId="47" state="visible" r:id="rId47"/>
    <sheet xmlns:r="http://schemas.openxmlformats.org/officeDocument/2006/relationships" name="Stock-Based Compensation_ - Nar" sheetId="48" state="visible" r:id="rId48"/>
    <sheet xmlns:r="http://schemas.openxmlformats.org/officeDocument/2006/relationships" name="Stock-Based Compensation_ - Sto" sheetId="49" state="visible" r:id="rId49"/>
    <sheet xmlns:r="http://schemas.openxmlformats.org/officeDocument/2006/relationships" name="Stock-Based Compensation_- Rest"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egment Reporting - Narrative (" sheetId="55" state="visible" r:id="rId55"/>
    <sheet xmlns:r="http://schemas.openxmlformats.org/officeDocument/2006/relationships" name="Segment Reporting - Total Reven" sheetId="56" state="visible" r:id="rId56"/>
    <sheet xmlns:r="http://schemas.openxmlformats.org/officeDocument/2006/relationships" name="Related _Party_ Transactions (D"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4</t>
        </is>
      </c>
      <c r="C8" s="4" t="inlineStr">
        <is>
          <t xml:space="preserve"> </t>
        </is>
      </c>
    </row>
    <row r="9">
      <c r="A9" s="4" t="inlineStr">
        <is>
          <t>Entity Registrant Name</t>
        </is>
      </c>
      <c r="B9" s="4" t="inlineStr">
        <is>
          <t>Joi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544160</t>
        </is>
      </c>
      <c r="C11" s="4" t="inlineStr">
        <is>
          <t xml:space="preserve"> </t>
        </is>
      </c>
    </row>
    <row r="12">
      <c r="A12" s="4" t="inlineStr">
        <is>
          <t>Entity Address, Address Line One</t>
        </is>
      </c>
      <c r="B12" s="4" t="inlineStr">
        <is>
          <t>16767 N. Perimeter Driv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45-596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YN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302772</v>
      </c>
    </row>
    <row r="29">
      <c r="A29" s="4" t="inlineStr">
        <is>
          <t>Entity Central Index Key</t>
        </is>
      </c>
      <c r="B29" s="4" t="inlineStr">
        <is>
          <t>00016126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March 31, December 31, Office and computer equipment $ 993,615 $ 920,546 Leasehold improvements 1,533,190 1,531,348 Software developed 6,198,491 5,914,254 8,725,296 8,366,148 Accumulated depreciation and amortization (6,288,127) (5,951,139) 2,437,169 2,415,009 Construction in progress 624,494 751,873 Property and equipment, net $ 3,061,663 $ 3,166,882 Depreciation expense was $0.4 million and $0.3 million for the three months ended March 31, 2025 and 2024, respectively. Construction in progress at March 31, 2025, and December 31, 2024, related primarily to internal use software in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e cash, restricted cash, accounts receivable, accounts payable, accrued expenses and debt under the Credit Agreement (as defined in Note 6, Debt ). The carrying amounts of its financial instruments, excluding the debt under the Credit Agreement, approximate their fair value due to their short maturities. The carrying value of the Company’s debt under the Credit Agreement approximates fair value due to its interest rate being calculated from observable quoted prices for similar instruments, which is considered a Level 2 fair value measuremen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March 31, 2025, and December 31, 2024, the Company did not have any financial instruments that were measured on a recurring basis as Level 1, 2 or 3. The Company’s non-financial assets, included in both continuing and discontinued operations, which primarily consist of goodwill, intangible assets, property, plant and equipment, and operating lease ROU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Long-lived assets that meet the held for sale criteria are reported at the lower of their carrying value or fair value, less estimated costs to sell. The estimated fair values of the company-owned or managed clinics classified as Held for Sale (see Note 3, Divestitures ) were recorded in discontinued operations current assets at fair values on a nonrecurring basis and are based upon Level 2 inputs, which include a potential buyer agreed-upon selling price or Level 3 inputs, which include a multiple earnings assumption using historical financial performance of the clinic and historical acquisition trends based on previous reacquired franchise clinic purchases. Assets held for sale as of March 31, 2025, and December 31, 2024, include all company-owned or managed clinics. The fair value measurement of the assets held for sale as of March 31, 2025 was recorded as $0.7 million based upon Level 2 inputs and $12.8 million based upon Level 3 inputs. The Company maintains a valuation allowance of $8.9 million to adjust the carrying value of the disposal group to fair value less cost to sell as of March 31, 2025. The fair value of the assets held for sale as of December 31, 2024 was valued as $0.5 million based upon Level 2 inputs and $17.6 million based upon Level 3 inputs and carried a valuation allowance of $7.7 million to adjust the carrying value of the disposal group to fair value less cost to sell as of December 31, 2024. Long-lived assets classified as held and used where the asset group was not determined to be recoverable are tested for impairment. No impairment was recorded for asset groups classified as held and used during the three months ended March 31, 2025. In connection with the planned sale or determined closure of certain company-owned or managed clinics long-lived assets classified as held and used where the asset group was not determined recoverable, the Company recorded an impairment loss of $0.1 million included in Income from discontinued operations before income tax expense in its condensed consolidated income statements for the three months ended March 31, 2024. The asset group was determined to be at the clinic level, as this is the lowest level for which identifiable cash flows are largely independent of the cash flows of other groups of assets and liabilities. The long-lived assets fair values were determined by the following: Level 2 inputs where available, which included using a valuation multiple (e.g, price per square foot) based on observable prices for comparable long-lived assets; and Level 3 inputs, which included the multiple earnings approach using the Company's historical earnings trend data, comparable historical asset sales by the Company and franchisees that were not exact matches, and (for calculating the fair value of intangible assets specifically) the Company’s historical experience, future projections and comparable market data include future cash flows, long-term growth rates, attrition rates and discount rates . The carrying values of these asset groups impaired to their fair value included fixed assets of $0.9 million that were written down to $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Agreement On February 28, 2020, the Company entered into a Credit Agreement (the “Credit Agreement”) with JPMorgan Chase Bank, N.A., individually and as Administrative Agent and Issuing Bank (the “Lender”). The Credit Agreement provided for senior secured credit facilities (the “Credit Facilities”) in the amount of $7,500,000, including a $2,000,000 revolver (the "Revolver") and a $5,500,000 development line of credit (the "Line of Credit"). The Revolver included amounts available for letters of credit of up to $1,000,000 and an uncommitted additional amount of $2,500,000. All outstanding principal and interest on the Revolver was due on February 28, 2022. On February 28, 2022, the Company entered into an amendment to its Credit Facilities (as amended, the “2022 Credit Facility”) with the Lender. Under the 2022 Credit Facility, the Revolver increased to $20,000,000 (from $2,000,000), the portion of the Revolver available for letters of credit increased to $5,000,000 (from $1,000,000), the uncommitted additional amount increased to $30,000,000 (from $2,500,000) and the developmental Line of Credit of $5,500,000 was terminated. The Revolver will be used for working capital needs, general corporate purposes and for acquisitions, development and capital improvement uses. At the option of the Company, borrowings under the 2022 Credit Facility bear interest at: (i) the adjusted SOFR rate, plus 0.10%, plus 1.75%, payable on the last day of the selected interest period of one, three or six months and on the three-month anniversary of the beginning of any six-month interest period, if applicable; or (ii) an Alternative Base Rate (ABR), plus 1.00%, payable monthly. The ABR is the greatest of (A) the prime rate (as published by the Wall Street Journal); (B) the Federal Reserve Bank of New York rate, plus 0.5%; and (C) the adjusted one-month term SOFR rate. Amounts outstanding under the Revolver on February 28, 2022 continued to bear interest at the rate selected under the Credit Facilities prior to the amendment until the last day of the interest period in effect, at which time, if not repaid, the amounts outstanding under the Revolver will bear interest at the 2022 Credit Facility rate. As a result of this refinance, $2,000,000 of current maturity of long-term debt was reclassified to long-term as of December 31, 2021. The 2022 Credit Facility will terminate, and all principal and interest will become due and payable on the fifth anniversary of the amendment, which will occur on February 28, 2027. On January 17, 2024, the Company paid down the outstanding balance on its Debt under the Credit Agreement of $2,000,000.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As of March 31, 2025, the Company was in compliance with all applicable financial and non-financial covenants under the Credit Agreement, and there is no outstanding balance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grants stock-based awards under its 2024 Incentive Stock Plan (the “2024 Plan”). The shares issued as a result of stock-based compensation transactions generally have been funded with the issuance of new shares of the Company’s common stock. The Company may grant the following types of incentive awards under the 2024 Plan: (i) non-qualified stock options; (ii) incentive stock options; (iii) stock appreciation rights; (iv) restricted stock; and (v) restricted stock units. Each award granted under the 202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24 Plan are classified as equity awards, which are recorded in stockholders’ equity in the Company’s consolidated balance sheets. Through March 31, 2025, the Company has granted under the 2024 Plan (i) non-qualified stock options; (ii) incentive stock options; and (iii) restricted stock. There were no stock appreciation rights and restricted stock units granted under the 2024 Plan as of March 31, 2025.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comparable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did not grant options during the three months ended March 31, 2025, and 2024. The information below summarizes the stock option activity for three months ended March 31, 2025: Number of Weighted Weighted Outstanding at December 31, 2024 281,977 $ 11.80 3.3 Granted — — Exercised (3,000) 3.07 Forfeited (432) 45.39 Expired (64,470) 16.94 Outstanding at March 31, 2025 214,075 $ 10.30 3.9 Exercisable at March 31, 2025 175,695 $ 10.13 2.6 For the three months ended March 31, 2025, and 2024, stock-based compensation expense for stock options was $21,641 and $54,739, respectively. Restricted Stock Restricted stock awards granted to employees generally vest in four equal annual installments, although on March 5, 2024, the Company granted 29,454 shares of restricted stock as part of a special award to certain executive employees that vested in one installment on the first anniversary of the grant. Restricted stock awards granted to non-employee directors typically vest in full one year after the date of grant. The information below summarizes the restricted stock activity for the three months ended March 31, 2025: Restricted Stock Awards Shares Weighted Average Non-vested at December 31, 2024 305,982 $ 11.97 Granted 187,828 10.79 Vested (70,587) 12.34 Forfeited (39,263) 11.53 Non-vested at March 31, 2025 383,960 $ 1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and 2024, the Company recorded income tax expense from continuing operations of $13,404 and $8,582, respectively, and income tax expense of $103,412 and $170,345 from discontinued operations. The Company’s effective tax rate differs from the federal statutory tax rate for the three months ended March 31, 2025, primarily due to state taxes and change in valuation allowance. The Company’s effective tax rate differs from the statutory rate for the three months ended March 31, 2024, primarily due to nondeductible meals and entertainment, change in valuation allowance, state taxes, and an increase in the overall deferred tax liability related to indefinite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summarizes the components of lease expense and income statement location for the three months ended March 31, 2025, and 2024: Line Items in the Company's Condensed Consolidated Three Months Ended Income Statements 2025 2024 Operating lease costs: Operating lease costs General and administrative expenses 81,181 64,289 Total lease costs $ 81,181 $ 64,289 Supplemental information and balance sheet location related to leases (excluding amounts related to leases classified as discontinued operations) was as follows: March 31, 2025 December 31, 2024 Operating Leases: Operating lease right-of -use asset $1,742,749 $245,384 Operating lease liability - current portion $240,889 $448,285 Operating lease liability - net of current portion 2,009,705 — Total operating lease liability $2,250,594 $448,285 Weighted average remaining lease term (in years): Operating leases 6.2 1.0 Weighted average discount rate: Operating leases 6.5 % 5.7 % Supplemental cash flow information related to leases (excluding amounts related to leases classified as discontinued operations) was as follows: Three Months Ended Three Months Ended Cash paid for amounts included in measurement of liabilities: Operating cash flows from operating leases $ 115,014 $ 112,202 Non-cash transactions: ROU assets obtained in exchange for lease liabilities Operating lease $ 1,554,504 $ — Maturities of lease liabilities as of March 31, 2025 are as follows, excluding amounts related to leases classified as discontinued operations: Operating Leases 2025 (remainder) $ 345,042 2026 268,762 2027 467,453 2028 479,129 2029 491,077 Thereafter 715,278 Total lease payments $ 2,766,741 Less: Imputed interest (516,147) Total lease obligations 2,250,594 Less: Current obligations (240,889) Long-term lease obligation $ 2,009,705 Guarantee in Connection with the Sale of the Divested Business In connection with the sale of company-managed clinics in 2022, 2024, and 2025, the Company guaranteed four future operating lease commitments assumed by the buyers. The Company is obligated to perform under the guarantees if the buyers fail to perform under the lease agreements at any time during the remainder of the lease agreements, which expire on October 31, 2025, May 31, 2027, and November 30, 2030. At the dates of sale, the undiscounted maximum potential future payments totaled $0.8 million. As of March 31, 2025, the undiscounted remaining lease payments under the agreements totaled $0.7 million. The Company had not recorded a liability with respect to the guarantee obligations as of March 31, 2025, as the Company concluded that payment under the lease guarantees was not probable. Litigation In the normal course of business, the Company is party to litigation and claims from time to time. The Company maintains insurance to cover certain litigation and claims. During the second quarter of 2024, the Company entered into settlement agreements from litigation related to employment matters of $1.5 million that was outside the normal course of business, which the Company has accrued for in discontinued operations current liabilities as of December 31, 2024, and March 31, 2025. Additionally, litigation related to a medical injury claim between a patient ("the Claimant") and the Company filed on September 5, 2023, reached a settlement agreement on February 25, 2025. Per the terms of the settlement agreement, the Company and the Company's insurance were to pay the Claimant $3.4 million. The Company accrued the settlement recorded in discontinued operations current liabilities for $3.4 million as of December 31, 2024. The expense of the accrual was offset by a receivable recorded as discontinued operations current assets from the Company's insurance for $1.9 million as of December 31, 2024. The settlement was paid in full during the first quarter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n operating segment is defined as a component of an enterprise for which discrete financial information is available and is reviewed regularly by the CODM to evaluate performance and make operating decisions. The Company has identified its CODM as the Chief Executive Officer. Historically, the Company had two operating business segments: (1) Corporate Clinics, and (2) Franchise Operations. The Corporate Clinics segment is comprised of the activities of the company-owned or managed clinics. In the fourth quarter of 2024, as part of the Company’s refranchising strategy, the entire Corporate Clinic segment met the criteria to be reported as discontinued operations as of December 31, 2024 (Refer to Note 3, Divestitures for financial information on the discontinued operating Corporate Clinics segment). Therefore, since December 31, 2024, the Company has one reportable segment: Franchise Operations. In accordance with ASC 205-20, Discontinued Operations, expenses that in prior periods were partially allocated to the Corporate Clinic segment that are not wholly related to the activity of the segment have been recast to be presented in continuing operations, which is now Franchise Operations. Additionally, any expenses previously identified as Corporate Unallocated have been allocated entirely to the Franchise Operations segment. The Franchise Operations segment is comprised of the operating activities of the franchise business unit. The Franchise Operations segment derives revenue primarily from customers by providing access to the Company’s franchise license, which represents symbolic intellectual property (See Note 2, Revenue Disclosures for additional details). The Franchise Operations segment is managed on a consolidated basis because all operations are located within a similar economic and regulatory environment, provide the same services and share the same business model and pricing strategies. As of March 31, 2025, the franchise system consisted of 847 clinics in operation. The accounting policies for the franchise segment are the same as those described in Note 1, Nature of Operations and Summary of Significant Accounting Policies . The CODM uses Net Income, Gross Profit, Operating Income, and Adjusted EBITDA as metrics in assessing performance and determining how to allocate resources. Net Income, Gross Profit, and Operating Income are reported on the Consolidated Income Statement. Adjusted EBITDA is presented in Item 2. Management's Discussion and Analysis of Financial Condition and Results of Operations, Non-GAAP Financial Measures and is reconciled back to consolidated net income (loss) from continuing operations on the consolidated income statement. The measure of segment assets is reported on the balance sheet as total consolidated assets. The CODM uses these financial measures to evaluate income generated from segment assets (return on assets) in deciding whether to reinvest profits in the Franchise Segment or into other parts of the entity, such as new products or services, new geographic territories, acquisitions or reacquisitions, or stock buybacks. Net Income and Adjusted EBITDA are used to monitor budget verses actual results. The CODM also uses Net Income and Adjusted EBITDA in conjunction with certain non-financial metrics in competitive analysis by benchmarking to the Company’s competitors. The competitive analysis along with the monitoring of budgeted verses actual results are used in assessing performance of the segment and in establishing management’s compensation. The following table summarizes total revenue and significant expense categories and amounts for the Company's reportable segment that aligns with the segment level information that is regularly provided to the CODM: Three Months Ended 2025 2024 Revenue $ 13,077,590 $ 12,184,716 Less: Franchise and regional developer cost of revenues $ 2,551,235 $ 2,341,765 IT cost of revenues 420,891 362,747 Selling and marketing expenses 3,505,150 2,237,583 Adjusted General and administrative expenses $ 6,553,920 $ 6,817,913 Stock compensation expense $ 293,941 $ 493,395 Other segment items, net (a) $ (116,860) $ (7,984) Depreciation and amortization expense $ 361,930 $ 329,634 Income tax expense $ 13,404 $ 8,582 Segment Loss $ (506,021) $ (398,919) Reconciliation of loss Consolidated Net loss from continuing operations $ (506,021) $ (398,919) Net income from discontinued operations after income tax expense 1,307,451 1,345,898 Net income $ 801,430 $ 946,979 (a) Other segment items, net includes Other (income) loss, net, Acquisition related expenses, Net loss on disposition or impairment, Costs related to restatement filings, and Restructur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r. Jefferson Gramm, Managing Partner of Bandera Partners LLC who is a beneficial holder of more than 5% of our outstanding common stock (approximately 26% as of March 31, 2025) was appointed to the Board of Directors effective as of January 2, 2024. Marshall Gramm, who is a family member of Mr. Jefferson Gramm, owns four franchise licenses. One license was sold to Mr. Marshall Gramm in December 2020 for $39,900 and three licenses were transferred from other franchisees in June 2022 to Mr. Marshall Gramm for a transfer fee of $15,000 each plus prorated franchise license fees of $17,706 total (which reflects the $15,000 transfer fee plus a license fee calculated pro-rata to extend the existing license term to 10-years from the date of transfer per the Company's Franchise Disclosure Document). These transactions involved terms no less favorable to us than those that would have been obtained in the absence of such affiliation. Although we have no way of estimating the aggregate amount of franchise fees, royalties, advertising fund fees, IT related income and computer software fees that these franchisees will pay over the life of the franchise licenses, the franchisees affiliated with Mr. Gramm are subject to such fees under the same terms and conditions as all other franchisees. In October 2020, Mr. Gramm loaned approximately $370,000 to an unaffiliated franchisee that owns and operates one franchise clinic. The loan is not secured by the assets of the business and there are no foreclosure rights. As of March 31, 2025, the remaining balance on the unsecured loan was $270,8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financial statements reflect all adjustments which are necessary for a fair statement of the financial position, results of operations and cash flows for the periods presented in accordance with U.S. generally accepted accounting principles (“ GAAP ” ). Such unaudited condensed consolidated financial statements have been prepared in accordance with the instructions to Form 10-Q pursuant to the rules and regulations of the Securities and Exchange Commissions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Annual Report on Form 10-K as of and for the year ended December 31, 2024, filed with the SEC on March 14, 2025, which included all disclosures required by GAAP. The results of operations for the periods ended March 31, 2025, and 2024, are not necessarily indicative of expected operating results for the full year. The information presented throughout the document as of and for the three-month periods ended March 31, 2025, and 2024, is unaudited.</t>
        </is>
      </c>
    </row>
    <row r="5">
      <c r="A5" s="4" t="inlineStr">
        <is>
          <t>Principles of Consolidation</t>
        </is>
      </c>
      <c r="B5" s="4" t="inlineStr">
        <is>
          <t>Principles of Consolidation</t>
        </is>
      </c>
    </row>
    <row r="6">
      <c r="A6" s="4" t="inlineStr">
        <is>
          <t>Comprehensive Income</t>
        </is>
      </c>
      <c r="B6" s="4" t="inlineStr">
        <is>
          <t>Comprehensive Income Net income was the same as comprehensive income for the three months ended March 31, 2025, and 2024, respectively.</t>
        </is>
      </c>
    </row>
    <row r="7">
      <c r="A7" s="4" t="inlineStr">
        <is>
          <t>Nature of Operations</t>
        </is>
      </c>
      <c r="B7" s="4" t="inlineStr">
        <is>
          <t>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The franchising of chiropractic clinics is regulated by the Federal Trade Commission and various state authorities.</t>
        </is>
      </c>
    </row>
    <row r="8">
      <c r="A8" s="4" t="inlineStr">
        <is>
          <t>Variable Interest Entities</t>
        </is>
      </c>
      <c r="B8" s="4" t="inlineStr">
        <is>
          <t>Variable Interest Entities Certain states prohibit the “corporate practice of chiropractic,” which restricts business corporations from practicing chiropractic care by exercising control over clinical decisions by chiropractic doctors. In states that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f an entity is deemed to be the primary beneficiary of a VIE, the entity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and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s an obligation to absorb losses or receive benefits which could potentially be significant to the PCs. Accordingly, the PCs are VIEs for which the Company is the primary beneficiary and are consolidated by the Company. The revenues of VIEs represent the revenues of company-managed clinics in states that prohibit the corporate practice of chiropractic. The Company’s involvement with VIEs affects its financial performance and cash flows primarily through amounts recorded as revenues from company-owned or managed clinics and general and administrative expenses, which are principally comprised of payroll and related expenses, merchant card fees and insurance expense, all of which are reported in Income from discontinued operations before income tax expense in its consolidated income statement. The management fees/income provided by the management agreements are considered intercompany transactions and therefore eliminated upon consolidation of VIEs.</t>
        </is>
      </c>
    </row>
    <row r="9">
      <c r="A9" s="4" t="inlineStr">
        <is>
          <t>Cash and Cash Equivalents</t>
        </is>
      </c>
      <c r="B9" s="4" t="inlineStr">
        <is>
          <t>Cash and Cash Equivalents</t>
        </is>
      </c>
    </row>
    <row r="10">
      <c r="A10" s="4" t="inlineStr">
        <is>
          <t>Restricted Cash</t>
        </is>
      </c>
      <c r="B10" s="4" t="inlineStr">
        <is>
          <t>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1">
      <c r="A11" s="4" t="inlineStr">
        <is>
          <t>Accounts Receivable</t>
        </is>
      </c>
      <c r="B11" s="4" t="inlineStr">
        <is>
          <t>Accounts Receivable</t>
        </is>
      </c>
    </row>
    <row r="12">
      <c r="A12" s="4" t="inlineStr">
        <is>
          <t>Property and Equipment</t>
        </is>
      </c>
      <c r="B12" s="4" t="inlineStr">
        <is>
          <t>Property and Equipment three</t>
        </is>
      </c>
    </row>
    <row r="13">
      <c r="A13" s="4" t="inlineStr">
        <is>
          <t>Leases</t>
        </is>
      </c>
      <c r="B13" s="4" t="inlineStr">
        <is>
          <t>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The lease for its corporate office space is recognized as a ROU and lease liability in its consolidated balance sheet as continuing operations while all other leases for each of the company-owned or managed clinics are reported in discontinued operation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OU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corporate office space are expensed as incurred in general and administrative expenses on the condensed consolidated income statements. Any variable costs associated with the leased property for company-owned or managed clinics are expensed as incurred and are included in Income from discontinued operations before income tax expense in its consolidated income statement.</t>
        </is>
      </c>
    </row>
    <row r="14">
      <c r="A14" s="4" t="inlineStr">
        <is>
          <t>Long-Lived Assets</t>
        </is>
      </c>
      <c r="B14" s="4" t="inlineStr">
        <is>
          <t>Long-Lived Assets</t>
        </is>
      </c>
    </row>
    <row r="15">
      <c r="A15" s="4" t="inlineStr">
        <is>
          <t>Revenue Recognition, Regional Developer Fees and Regional Developer Rights Contract Termination Costs</t>
        </is>
      </c>
      <c r="B15" s="4" t="inlineStr">
        <is>
          <t>Revenue Recognition The Company generates revenue primarily through company-owned or managed clinics and through royalties, franchise fees, advertising fund contributions, IT-related income and computer software fees from its franchisees. Revenues from Company-Owned or Managed Clinics. The Company earns revenues from clinics that it owns and operates or manages throughout the United States. Revenues from clinics that the Company owns and operates are recognized when services are performed and are related to discontinued operations.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sales-based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10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Upon receiving exclusive rights to develop a territory, a regional developer will pay an upfront fee to the Company. Upfront regional developer fees represent consideration received from a vendor to act as the Company’s agent within an exclusive territory. The upfront regional developer fee is accounted for as a reduction of cost of revenues, in franchise and regional development cost of revenues, to offset the respective future commissions paid to the regional developer. The fees are ratably recognized over the term of the related regional developer agreement. Regional Developer Rights Contract Termination Costs From time to time, subject to the Company’s strategy, regional developer rights are reacquired by the Company, resulting in a termination of the contract. The termination costs to reacquire the regional developer rights are recognized at fair value, less any unrecognized upfront regional developer fee liability balance, as a general and administrative expense in the period in which the contract is terminated in accordance with the contract terms and are recorded within general and administrative expenses.</t>
        </is>
      </c>
    </row>
    <row r="16">
      <c r="A16" s="4" t="inlineStr">
        <is>
          <t>Advertising Costs</t>
        </is>
      </c>
      <c r="B16" s="4" t="inlineStr">
        <is>
          <t>Advertising Costs</t>
        </is>
      </c>
    </row>
    <row r="17">
      <c r="A17" s="4" t="inlineStr">
        <is>
          <t>Income Taxes</t>
        </is>
      </c>
      <c r="B17" s="4" t="inlineStr">
        <is>
          <t>Income Taxes Income tax expense during interim periods is based on applying an estimated annual effective income tax rate to year-to-date pre-tax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the tax environment changes.</t>
        </is>
      </c>
    </row>
    <row r="18">
      <c r="A18" s="4" t="inlineStr">
        <is>
          <t>Earnings (loss) per Common Share</t>
        </is>
      </c>
      <c r="B18" s="4" t="inlineStr">
        <is>
          <t>Earnings (loss) per Common Share Basic earnings (loss) per common share is computed by dividing the net income (loss) by the weighted-average number of common shares outstanding during the period. Diluted earnings (loss) per common share is computed by giving effect to all potentially dilutive common shares including restricted stock and stock options.</t>
        </is>
      </c>
    </row>
    <row r="19">
      <c r="A19" s="4" t="inlineStr">
        <is>
          <t>Stock-Based Compensation</t>
        </is>
      </c>
      <c r="B19"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0">
      <c r="A20" s="4" t="inlineStr">
        <is>
          <t>Loss Contingencies</t>
        </is>
      </c>
      <c r="B20" s="4" t="inlineStr">
        <is>
          <t>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t>
        </is>
      </c>
    </row>
    <row r="21">
      <c r="A21" s="4" t="inlineStr">
        <is>
          <t>Use of Estimates</t>
        </is>
      </c>
      <c r="B21" s="4" t="inlineStr">
        <is>
          <t>Use of Estimates</t>
        </is>
      </c>
    </row>
    <row r="22">
      <c r="A22" s="4" t="inlineStr">
        <is>
          <t>Recent Accounting Pronouncements Adopted and Not Yet Adopted</t>
        </is>
      </c>
      <c r="B22" s="4" t="inlineStr">
        <is>
          <t>Recent Accounting Pronouncements Adopted and Not Yet Adopted In November 2023, the Financial Accounting Standards Board (the "FASB") issued Accounting Standards Update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We adopted the ASU on January 1, 2024. There was no material effect on our consolidated financial statements and disclosures. In December 2023, the FASB issued ASU 2023-09,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annual periods beginning after December 15, 2024, on a prospective basis, with a retrospective option, and early adoption is permitted. We are currently evaluating the impact of adoption of this standard on our consolidated financial statements and disclosure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which clarified the effective date of ASU 2024-03. ASU 2024-03 will require the Company to disclose the amounts of purchases of inventory, employee compensation, depreciation and intangible asset amortization, as applicable, included in certain expense captions in the Consolidated Statements of Operations, as well as qualitatively describe remaining amounts included in those captions. ASU 2024-03 will also require the Company to disclose both the amount and the Company’s definition of selling expenses. We are currently evaluating the impact of adoption of this standard on our consolidated financial statements and disclosures.</t>
        </is>
      </c>
    </row>
    <row r="23">
      <c r="A23" s="4" t="inlineStr">
        <is>
          <t>Fair Value Measurements</t>
        </is>
      </c>
      <c r="B23" s="4" t="inlineStr">
        <is>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918175</v>
      </c>
      <c r="C3" s="6" t="n">
        <v>25051355</v>
      </c>
    </row>
    <row r="4">
      <c r="A4" s="4" t="inlineStr">
        <is>
          <t>Restricted cash</t>
        </is>
      </c>
      <c r="B4" s="5" t="n">
        <v>979384</v>
      </c>
      <c r="C4" s="5" t="n">
        <v>945081</v>
      </c>
    </row>
    <row r="5">
      <c r="A5" s="4" t="inlineStr">
        <is>
          <t>Accounts receivable, net</t>
        </is>
      </c>
      <c r="B5" s="5" t="n">
        <v>2970097</v>
      </c>
      <c r="C5" s="5" t="n">
        <v>2586381</v>
      </c>
    </row>
    <row r="6">
      <c r="A6" s="4" t="inlineStr">
        <is>
          <t>Deferred franchise and regional development costs, current portion</t>
        </is>
      </c>
      <c r="B6" s="5" t="n">
        <v>1045497</v>
      </c>
      <c r="C6" s="5" t="n">
        <v>1055582</v>
      </c>
    </row>
    <row r="7">
      <c r="A7" s="4" t="inlineStr">
        <is>
          <t>Prepaid expenses and other current assets</t>
        </is>
      </c>
      <c r="B7" s="5" t="n">
        <v>3739832</v>
      </c>
      <c r="C7" s="5" t="n">
        <v>1729079</v>
      </c>
    </row>
    <row r="8">
      <c r="A8" s="4" t="inlineStr">
        <is>
          <t>Discontinued operations current assets ($1.1 million and $1.1 million attributable to VIEs, respectively)</t>
        </is>
      </c>
      <c r="B8" s="5" t="n">
        <v>37178393</v>
      </c>
      <c r="C8" s="5" t="n">
        <v>40827044</v>
      </c>
    </row>
    <row r="9">
      <c r="A9" s="4" t="inlineStr">
        <is>
          <t>Total current assets</t>
        </is>
      </c>
      <c r="B9" s="5" t="n">
        <v>67831378</v>
      </c>
      <c r="C9" s="5" t="n">
        <v>72194522</v>
      </c>
    </row>
    <row r="10">
      <c r="A10" s="4" t="inlineStr">
        <is>
          <t>Property and equipment, net</t>
        </is>
      </c>
      <c r="B10" s="5" t="n">
        <v>3061663</v>
      </c>
      <c r="C10" s="5" t="n">
        <v>3166882</v>
      </c>
    </row>
    <row r="11">
      <c r="A11" s="4" t="inlineStr">
        <is>
          <t>Operating lease right-of-use asset</t>
        </is>
      </c>
      <c r="B11" s="5" t="n">
        <v>1742749</v>
      </c>
      <c r="C11" s="5" t="n">
        <v>245384</v>
      </c>
    </row>
    <row r="12">
      <c r="A12" s="4" t="inlineStr">
        <is>
          <t>Deferred franchise and regional development costs, net of current portion</t>
        </is>
      </c>
      <c r="B12" s="5" t="n">
        <v>4268991</v>
      </c>
      <c r="C12" s="5" t="n">
        <v>4513891</v>
      </c>
    </row>
    <row r="13">
      <c r="A13" s="4" t="inlineStr">
        <is>
          <t>Deposits and other assets</t>
        </is>
      </c>
      <c r="B13" s="5" t="n">
        <v>289212</v>
      </c>
      <c r="C13" s="5" t="n">
        <v>300779</v>
      </c>
    </row>
    <row r="14">
      <c r="A14" s="4" t="inlineStr">
        <is>
          <t>Total assets</t>
        </is>
      </c>
      <c r="B14" s="5" t="n">
        <v>77193993</v>
      </c>
      <c r="C14" s="5" t="n">
        <v>80421458</v>
      </c>
    </row>
    <row r="15">
      <c r="A15" s="3" t="inlineStr">
        <is>
          <t>Current liabilities:</t>
        </is>
      </c>
      <c r="B15" s="4" t="inlineStr">
        <is>
          <t xml:space="preserve"> </t>
        </is>
      </c>
      <c r="C15" s="4" t="inlineStr">
        <is>
          <t xml:space="preserve"> </t>
        </is>
      </c>
    </row>
    <row r="16">
      <c r="A16" s="4" t="inlineStr">
        <is>
          <t>Accounts payable</t>
        </is>
      </c>
      <c r="B16" s="5" t="n">
        <v>1022141</v>
      </c>
      <c r="C16" s="5" t="n">
        <v>1750938</v>
      </c>
    </row>
    <row r="17">
      <c r="A17" s="4" t="inlineStr">
        <is>
          <t>Accrued expenses</t>
        </is>
      </c>
      <c r="B17" s="5" t="n">
        <v>2005609</v>
      </c>
      <c r="C17" s="5" t="n">
        <v>1505827</v>
      </c>
    </row>
    <row r="18">
      <c r="A18" s="4" t="inlineStr">
        <is>
          <t>Co-op funds liability</t>
        </is>
      </c>
      <c r="B18" s="5" t="n">
        <v>998765</v>
      </c>
      <c r="C18" s="5" t="n">
        <v>945082</v>
      </c>
    </row>
    <row r="19">
      <c r="A19" s="4" t="inlineStr">
        <is>
          <t>Payroll liabilities</t>
        </is>
      </c>
      <c r="B19" s="5" t="n">
        <v>2188667</v>
      </c>
      <c r="C19" s="5" t="n">
        <v>3551173</v>
      </c>
    </row>
    <row r="20">
      <c r="A20" s="4" t="inlineStr">
        <is>
          <t>Operating lease liability, current portion</t>
        </is>
      </c>
      <c r="B20" s="5" t="n">
        <v>240889</v>
      </c>
      <c r="C20" s="5" t="n">
        <v>448285</v>
      </c>
    </row>
    <row r="21">
      <c r="A21" s="4" t="inlineStr">
        <is>
          <t>Deferred franchise fee revenue, current portion</t>
        </is>
      </c>
      <c r="B21" s="5" t="n">
        <v>2525924</v>
      </c>
      <c r="C21" s="5" t="n">
        <v>2546926</v>
      </c>
    </row>
    <row r="22">
      <c r="A22" s="4" t="inlineStr">
        <is>
          <t>Upfront regional developer fees, current portion</t>
        </is>
      </c>
      <c r="B22" s="5" t="n">
        <v>284561</v>
      </c>
      <c r="C22" s="5" t="n">
        <v>288095</v>
      </c>
    </row>
    <row r="23">
      <c r="A23" s="4" t="inlineStr">
        <is>
          <t>Other current liabilities</t>
        </is>
      </c>
      <c r="B23" s="5" t="n">
        <v>687651</v>
      </c>
      <c r="C23" s="5" t="n">
        <v>603250</v>
      </c>
    </row>
    <row r="24">
      <c r="A24" s="4" t="inlineStr">
        <is>
          <t>Discontinued operations current liabilities ($6.8 million and $7.1 million attributable to VIEs, respectively)</t>
        </is>
      </c>
      <c r="B24" s="5" t="n">
        <v>32752879</v>
      </c>
      <c r="C24" s="5" t="n">
        <v>37714200</v>
      </c>
    </row>
    <row r="25">
      <c r="A25" s="4" t="inlineStr">
        <is>
          <t>Total current liabilities</t>
        </is>
      </c>
      <c r="B25" s="5" t="n">
        <v>42707086</v>
      </c>
      <c r="C25" s="5" t="n">
        <v>49353776</v>
      </c>
    </row>
    <row r="26">
      <c r="A26" s="4" t="inlineStr">
        <is>
          <t>Operating lease liability, net of current portion</t>
        </is>
      </c>
      <c r="B26" s="5" t="n">
        <v>2009705</v>
      </c>
      <c r="C26" s="5" t="n">
        <v>0</v>
      </c>
    </row>
    <row r="27">
      <c r="A27" s="4" t="inlineStr">
        <is>
          <t>Deferred franchise fee revenue, net of current portion</t>
        </is>
      </c>
      <c r="B27" s="5" t="n">
        <v>11936488</v>
      </c>
      <c r="C27" s="5" t="n">
        <v>12450179</v>
      </c>
    </row>
    <row r="28">
      <c r="A28" s="4" t="inlineStr">
        <is>
          <t>Upfront regional developer fees, net of current portion</t>
        </is>
      </c>
      <c r="B28" s="5" t="n">
        <v>602638</v>
      </c>
      <c r="C28" s="5" t="n">
        <v>672334</v>
      </c>
    </row>
    <row r="29">
      <c r="A29" s="4" t="inlineStr">
        <is>
          <t>Total liabilities</t>
        </is>
      </c>
      <c r="B29" s="5" t="n">
        <v>57255917</v>
      </c>
      <c r="C29" s="5" t="n">
        <v>62476289</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Series A preferred stock, $0.001 par value; 50,000 shares authorized, 0 issued and outstanding, respectively</t>
        </is>
      </c>
      <c r="B32" s="5" t="n">
        <v>0</v>
      </c>
      <c r="C32" s="5" t="n">
        <v>0</v>
      </c>
    </row>
    <row r="33">
      <c r="A33" s="4" t="inlineStr">
        <is>
          <t>Common stock, $0.001 par value; 20,000,000 shares authorized, 15,344,458 shares issued and 15,310,664 shares outstanding and 15,192,893 shares issued and 15,159,878 outstanding, respectively</t>
        </is>
      </c>
      <c r="B33" s="5" t="n">
        <v>15344</v>
      </c>
      <c r="C33" s="5" t="n">
        <v>15192</v>
      </c>
    </row>
    <row r="34">
      <c r="A34" s="4" t="inlineStr">
        <is>
          <t>Additional paid-in capital</t>
        </is>
      </c>
      <c r="B34" s="5" t="n">
        <v>50410220</v>
      </c>
      <c r="C34" s="5" t="n">
        <v>49210455</v>
      </c>
    </row>
    <row r="35">
      <c r="A35" s="4" t="inlineStr">
        <is>
          <t>Treasury stock 33,794 shares and 33,015 shares, at cost, respectively</t>
        </is>
      </c>
      <c r="B35" s="5" t="n">
        <v>-878498</v>
      </c>
      <c r="C35" s="5" t="n">
        <v>-870058</v>
      </c>
    </row>
    <row r="36">
      <c r="A36" s="4" t="inlineStr">
        <is>
          <t>Accumulated deficit</t>
        </is>
      </c>
      <c r="B36" s="5" t="n">
        <v>-29633990</v>
      </c>
      <c r="C36" s="5" t="n">
        <v>-30435420</v>
      </c>
    </row>
    <row r="37">
      <c r="A37" s="4" t="inlineStr">
        <is>
          <t>Total The Joint Corp. stockholders' equity</t>
        </is>
      </c>
      <c r="B37" s="5" t="n">
        <v>19913076</v>
      </c>
      <c r="C37" s="5" t="n">
        <v>17920169</v>
      </c>
    </row>
    <row r="38">
      <c r="A38" s="4" t="inlineStr">
        <is>
          <t>Non-controlling Interest</t>
        </is>
      </c>
      <c r="B38" s="5" t="n">
        <v>25000</v>
      </c>
      <c r="C38" s="5" t="n">
        <v>25000</v>
      </c>
    </row>
    <row r="39">
      <c r="A39" s="4" t="inlineStr">
        <is>
          <t>Total equity</t>
        </is>
      </c>
      <c r="B39" s="5" t="n">
        <v>19938076</v>
      </c>
      <c r="C39" s="5" t="n">
        <v>17945169</v>
      </c>
    </row>
    <row r="40">
      <c r="A40" s="4" t="inlineStr">
        <is>
          <t>Total liabilities and stockholders' equity</t>
        </is>
      </c>
      <c r="B40" s="6" t="n">
        <v>77193993</v>
      </c>
      <c r="C40" s="6" t="n">
        <v>80421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ranchisor Disclosure</t>
        </is>
      </c>
      <c r="B4" s="4" t="inlineStr">
        <is>
          <t xml:space="preserve">The following table summarizes the number of clinics in operation under franchise agreements and as company-owned or managed clinics for the three months ended March 31, 2025, and 2024: Three Months Ended Franchised clinics: 2025 2024 Clinics open at beginning of period 842 800 Opened during the period 5 23 Acquired during the period — — Sold during the period — — Closed during the period — (4) Clinics in operation at the end of the period 847 819 Three Months Ended Company-owned or managed clinics: 2025 2024 Clinics open at beginning of period 125 135 Opened during the period — — Acquired during the period — — Sold during the period (2) — Closed during the period (1) — Clinics in operation at the end of the period 122 135 Total clinics in operation at the end of the period 969 954 Clinic licenses sold but not yet developed 94 117 Future clinic licenses subject to executed letters of intent 52 46 </t>
        </is>
      </c>
    </row>
    <row r="5">
      <c r="A5" s="4" t="inlineStr">
        <is>
          <t>Schedule of Variable Interest Entities</t>
        </is>
      </c>
      <c r="B5" s="4" t="inlineStr">
        <is>
          <t xml:space="preserve">VIE net income (including the management fee) of $0.3 million and $0.3 million for the three months ended March 31, 2025, and 2024, respectively, is included in Income from discontinued operations before income tax expense and income tax expense from discontinued operations in the consolidated income statements as follows: Three Months Ended 2025 2024 Income from discontinued operations before income tax $ 387,287 $ 407,370 Income tax expense from discontinued operations 103,412 107,900 The carrying amount of the VIEs’ assets and liabilities is included in discontinued operations as of March 31, 2025, and December 31, 2024, in the consolidated balance sheets as follows: March 31, December 31, Discontinued operations current assets $ 1,087,203 $ 1,087,203 Discontinued operations current liabilities 6,832,522 7,125,071 </t>
        </is>
      </c>
    </row>
    <row r="6">
      <c r="A6" s="4" t="inlineStr">
        <is>
          <t>Reconciliation of Accounts Receivable Allowance for Credit Losses</t>
        </is>
      </c>
      <c r="B6" s="4" t="inlineStr">
        <is>
          <t xml:space="preserve">The following table provides a reconciliation of the activity related to the Company’s accounts receivable allowance for credit losses: Accounts receivable allowance for credit losses Balance at December 31, 2023 $ — Bad debt expense recognized during the year 220,893 Write-off of uncollectible amounts — Balance at December 31, 2024 $ 220,893 Bad debt expense recognized during the year — Write-off of uncollectible amounts — Balance at March 31, 2025 $ 220,893 </t>
        </is>
      </c>
    </row>
    <row r="7">
      <c r="A7" s="4" t="inlineStr">
        <is>
          <t>Schedule of Impairment Losses and Disposal Gains and Losses Recorded in (Loss) Income from Discontinued Operations</t>
        </is>
      </c>
      <c r="B7" s="4" t="inlineStr">
        <is>
          <t xml:space="preserve">During the three months ended March 31, 2024, property and equipment, net related to asset groups determined to not be recoverable were written down from their carrying values to their respective fair values resulting in the following non-cash impairment losses: Three Months Ended March 31, 2024 Carrying Value Fair Value Net loss on disposition or impairment related to discontinued operations Property and equipment, net $ 860,077 $ 728,038 $ 132,039 Total Net loss on disposition or impairment related to discontinued operations $ 132,039 loss on disposal, which is included in Income from discontinued operations before income tax expense in its condensed consolidated income statement as follows: Three Months Ended 2025 2024 Net loss on disposition or impairment related to discontinued operations $ 1,149,300 $ 178,256 The following table shows a reconciliation of the Company’s impairment losses and disposal gains and losses recorded in Income from discontinued operations before income tax expense for the three months ended March 31, 2025, and 2024: Three Months Ended 2025 2024 Impairment on long-lived assets held for use Property and equipment, net $ — $ 132,039 Impairment on assets held for sale Assets held for sale 1,149,300 178,256 Loss on disposal of assets Property and equipment, net 9,241 51,533 Operating lease right-of-use asset 192,083 — Loss (gain) on sale of assets (50,901) — Total net loss on disposition or impairment related to discontinued operations $ 1,299,723 $ 361,828 The key components of Net income from discontinued operations that were included in the Company’s consolidated income statements are as follows: Three Months Ended March 31, 2025 2024 Revenues: Revenues from company-owned or managed clinics $ 16,906,350 $ 17,537,451 Total revenues 16,906,350 17,537,451 Cost of revenues: IT cost of revenues 6,172 11,564 Total cost of revenues 6,172 11,564 Selling and marketing expenses 1,892,746 1,648,531 Depreciation and amortization 26,386 1,074,272 General and administrative expenses 12,270,222 12,924,385 Total selling, general and administrative expenses 14,189,354 15,647,188 Net loss on disposition or impairment from discontinued operations 1,299,723 361,828 Income from discontinued operations 1,411,101 1,516,871 Other expense, net 238 628 Income before income tax expense 1,410,863 1,516,243 Income tax expense from discontinued operations 103,412 170,345 Net income from discontinued operations $ 1,307,451 $ 1,345,898 The following table summarizes the major classes of assets and liabilities of discontinued operations that were included in the Company’s consolidated balance sheets: March 31, December 31, ASSETS Accounts receivable $ 638,408 $ 2,484,248 Prepaid expenses and other current assets 556,281 549,605 Assets held for sale 34,267,130 36,071,975 Property and equipment, net 215,779 208,074 Deferred tax assets (attributable to VIEs) 1,087,204 1,087,204 Deposits and other assets 413,591 425,938 Total assets, discontinued operations $ 37,178,393 $ 40,827,044 LIABILITIES Accounts payable $ 314,350 $ 67,107 Accrued expenses 1,578,151 5,066,941 Payroll liabilities ($0.5 million and $0.9 million attributable to VIEs, respectively) 2,620,280 2,333,335 Operating lease liability, current portion 116,128 153,517 Finance lease liability, current portion — 38,015 Other current liabilities (attributable to VIEs) 1,079,441 1,079,441 Liabilities to be disposed of ($5.2 million and $5.2 million attributable to VIEs, respectively 27,044,529 28,975,844 Total liabilities, discontinued operations $ 32,752,879 $ 37,714,200 The key components of cash flows from discontinued operations are as follows: Three Months Ended March 31, 2025 2024 Depreciation and amortization 26,386 1,074,272 Capital expenditures Purchase of property and equipment 66,656 182,249 Significant operating and investing non-cash items Net loss on disposition or impairment 1,299,723 361,828 The principal components of the held for sale assets and liabilities to be disposed of as of March 31, 2025, and December 31, 2024 were as follows: March 31, 2025 December 31, 2024 Assets Property and equipment, net $ 8,469,656 $ 8,497,499 Operating lease right-of-use asset 19,353,656 19,954,069 Intangible assets, net 6,879,518 6,906,807 Goodwill 8,459,238 8,459,238 Valuation allowance (8,894,938) (7,745,638) Total assets held for sale $ 34,267,130 $ 36,071,975 Liabilities Operating lease liability, current and non-current $ 18,903,191 $ 20,873,455 Deferred revenue from company clinics 8,141,338 8,102,389 Total liabilities to be disposed of $ 27,044,529 $ 28,975,844 </t>
        </is>
      </c>
    </row>
    <row r="8">
      <c r="A8" s="4" t="inlineStr">
        <is>
          <t>Schedule of Earnings (loss) per Common Share</t>
        </is>
      </c>
      <c r="B8" s="4" t="inlineStr">
        <is>
          <t xml:space="preserve">Three Months Ended 2025 2024 Net loss from continuing operations $ (506,021) $ (398,919) Net income from discontinued operations $ 1,307,451 $ 1,345,898 Net income $ 801,430 $ 946,979 Weighted average common shares outstanding - basic 15,186,420 14,801,354 Effect of dilutive securities: Unvested restricted stock and stock options 76,732 209,932 Weighted average common shares outstanding - diluted 15,263,152 15,011,286 (Loss) income earnings per share: Basic (loss) income earnings per share: Continuing operations $ (0.03) $ (0.03) Discontinued operations $ 0.09 $ 0.09 Net income per share $ 0.05 $ 0.06 Diluted (loss) income earnings per share Continuing operations $ (0.03) $ (0.03) Discontinued operations $ 0.09 $ 0.09 Net income per share $ 0.05 $ 0.06 The following common stock equivalents were excluded from the computation of diluted earnings (loss) per share for the periods presented because including them would have been antidilutive: Three Months Ended 2025 2024 Stock options 85,528 120,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Disclosur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the Company’s revenues disaggregated according to the timing of transfer of services: Three Months Ended 2025 2024 Revenue recognized at a point in time $ 10,787,104 $ 10,142,066 Revenue recognized over time 2,290,486 2,042,650 Total Revenue $ 13,077,590 $ 12,184,716 </t>
        </is>
      </c>
    </row>
    <row r="5">
      <c r="A5" s="4" t="inlineStr">
        <is>
          <t>Schedule of Rollforward of Accounts Receivable</t>
        </is>
      </c>
      <c r="B5" s="4" t="inlineStr">
        <is>
          <t xml:space="preserve">Changes in the Company’s accounts receivable, net during the three months ended March 31, 2025 were as follows: Accounts Receivable, Net Balance at December 31, 2023 $ 2,580,589 Balance at December 31, 2024 $ 2,586,381 Cash received against accounts receivable included at the beginning of the year (2,154,256) Net increase during the three months ended March 31, 2025 2,537,972 Balance at March 31, 2025 $ 2,970,097 </t>
        </is>
      </c>
    </row>
    <row r="6">
      <c r="A6" s="4" t="inlineStr">
        <is>
          <t>Schedule of Rollforward of Contract Liabilities Contract Assets</t>
        </is>
      </c>
      <c r="B6" s="4" t="inlineStr">
        <is>
          <t xml:space="preserve">Changes in the Company’s contract liability for deferred franchise fees during the three months ended March 31, 2025 were as follows: Deferred Revenue Balance at December 31, 2023 $ 16,113,879 Balance at December 31, 2024 $ 14,997,105 Revenue recognized that was included in the contract liability at the beginning of the year (845,978) Net increase during the three months ended March 31, 2025 311,285 Balance at March 31, 2025 $ 14,462,412 The Company’s deferred franchise and development costs represent capitalized sales commissions. Changes during the three months ended March 31, 2025 were as follows: Deferred Franchise and Development Costs Balance at December 31, 2023 $ 6,251,366 Balance at December 31, 2024 $ 5,569,473 Cost of revenue recognized that was included in the contract asset at the beginning of the year (363,559) Net increase during the three months ended March 31, 2025 108,574 Balance at March 31, 2025 $ 5,314,488 </t>
        </is>
      </c>
    </row>
    <row r="7">
      <c r="A7" s="4" t="inlineStr">
        <is>
          <t>Schedule of Estimated Revenue Related to Performance Obligations</t>
        </is>
      </c>
      <c r="B7" s="4" t="inlineStr">
        <is>
          <t xml:space="preserve">The following table illustrates estimated revenues expected to be recognized in the future related to performance obligations that were unsatisfied (or partially unsatisfied) as of March 31, 2025: Contract liabilities expected to be recognized in Amount 2025 (remainder) $ 1,912,155 2026 2,464,407 2027 2,358,259 2028 2,193,584 2029 1,839,251 Thereafter 3,694,756 Total $ 14,462,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During the three months ended March 31, 2024, property and equipment, net related to asset groups determined to not be recoverable were written down from their carrying values to their respective fair values resulting in the following non-cash impairment losses: Three Months Ended March 31, 2024 Carrying Value Fair Value Net loss on disposition or impairment related to discontinued operations Property and equipment, net $ 860,077 $ 728,038 $ 132,039 Total Net loss on disposition or impairment related to discontinued operations $ 132,039 loss on disposal, which is included in Income from discontinued operations before income tax expense in its condensed consolidated income statement as follows: Three Months Ended 2025 2024 Net loss on disposition or impairment related to discontinued operations $ 1,149,300 $ 178,256 The following table shows a reconciliation of the Company’s impairment losses and disposal gains and losses recorded in Income from discontinued operations before income tax expense for the three months ended March 31, 2025, and 2024: Three Months Ended 2025 2024 Impairment on long-lived assets held for use Property and equipment, net $ — $ 132,039 Impairment on assets held for sale Assets held for sale 1,149,300 178,256 Loss on disposal of assets Property and equipment, net 9,241 51,533 Operating lease right-of-use asset 192,083 — Loss (gain) on sale of assets (50,901) — Total net loss on disposition or impairment related to discontinued operations $ 1,299,723 $ 361,828 The key components of Net income from discontinued operations that were included in the Company’s consolidated income statements are as follows: Three Months Ended March 31, 2025 2024 Revenues: Revenues from company-owned or managed clinics $ 16,906,350 $ 17,537,451 Total revenues 16,906,350 17,537,451 Cost of revenues: IT cost of revenues 6,172 11,564 Total cost of revenues 6,172 11,564 Selling and marketing expenses 1,892,746 1,648,531 Depreciation and amortization 26,386 1,074,272 General and administrative expenses 12,270,222 12,924,385 Total selling, general and administrative expenses 14,189,354 15,647,188 Net loss on disposition or impairment from discontinued operations 1,299,723 361,828 Income from discontinued operations 1,411,101 1,516,871 Other expense, net 238 628 Income before income tax expense 1,410,863 1,516,243 Income tax expense from discontinued operations 103,412 170,345 Net income from discontinued operations $ 1,307,451 $ 1,345,898 The following table summarizes the major classes of assets and liabilities of discontinued operations that were included in the Company’s consolidated balance sheets: March 31, December 31, ASSETS Accounts receivable $ 638,408 $ 2,484,248 Prepaid expenses and other current assets 556,281 549,605 Assets held for sale 34,267,130 36,071,975 Property and equipment, net 215,779 208,074 Deferred tax assets (attributable to VIEs) 1,087,204 1,087,204 Deposits and other assets 413,591 425,938 Total assets, discontinued operations $ 37,178,393 $ 40,827,044 LIABILITIES Accounts payable $ 314,350 $ 67,107 Accrued expenses 1,578,151 5,066,941 Payroll liabilities ($0.5 million and $0.9 million attributable to VIEs, respectively) 2,620,280 2,333,335 Operating lease liability, current portion 116,128 153,517 Finance lease liability, current portion — 38,015 Other current liabilities (attributable to VIEs) 1,079,441 1,079,441 Liabilities to be disposed of ($5.2 million and $5.2 million attributable to VIEs, respectively 27,044,529 28,975,844 Total liabilities, discontinued operations $ 32,752,879 $ 37,714,200 The key components of cash flows from discontinued operations are as follows: Three Months Ended March 31, 2025 2024 Depreciation and amortization 26,386 1,074,272 Capital expenditures Purchase of property and equipment 66,656 182,249 Significant operating and investing non-cash items Net loss on disposition or impairment 1,299,723 361,828 The principal components of the held for sale assets and liabilities to be disposed of as of March 31, 2025, and December 31, 2024 were as follows: March 31, 2025 December 31, 2024 Assets Property and equipment, net $ 8,469,656 $ 8,497,499 Operating lease right-of-use asset 19,353,656 19,954,069 Intangible assets, net 6,879,518 6,906,807 Goodwill 8,459,238 8,459,238 Valuation allowance (8,894,938) (7,745,638) Total assets held for sale $ 34,267,130 $ 36,071,975 Liabilities Operating lease liability, current and non-current $ 18,903,191 $ 20,873,455 Deferred revenue from company clinics 8,141,338 8,102,389 Total liabilities to be disposed of $ 27,044,529 $ 28,975,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March 31, December 31, Office and computer equipment $ 993,615 $ 920,546 Leasehold improvements 1,533,190 1,531,348 Software developed 6,198,491 5,914,254 8,725,296 8,366,148 Accumulated depreciation and amortization (6,288,127) (5,951,139) 2,437,169 2,415,009 Construction in progress 624,494 751,873 Property and equipment, net $ 3,061,663 $ 3,166,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The information below summarizes the stock option activity for three months ended March 31, 2025: Number of Weighted Weighted Outstanding at December 31, 2024 281,977 $ 11.80 3.3 Granted — — Exercised (3,000) 3.07 Forfeited (432) 45.39 Expired (64,470) 16.94 Outstanding at March 31, 2025 214,075 $ 10.30 3.9 Exercisable at March 31, 2025 175,695 $ 10.13 2.6</t>
        </is>
      </c>
    </row>
    <row r="5">
      <c r="A5" s="4" t="inlineStr">
        <is>
          <t>Schedule of Restricted Stock Activity</t>
        </is>
      </c>
      <c r="B5" s="4" t="inlineStr">
        <is>
          <t xml:space="preserve">The information below summarizes the restricted stock activity for the three months ended March 31, 2025: Restricted Stock Awards Shares Weighted Average Non-vested at December 31, 2024 305,982 $ 11.97 Granted 187,828 10.79 Vested (70,587) 12.34 Forfeited (39,263) 11.53 Non-vested at March 31, 2025 383,960 $ 1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Expense</t>
        </is>
      </c>
      <c r="B4" s="4" t="inlineStr">
        <is>
          <t xml:space="preserve">The table below summarizes the components of lease expense and income statement location for the three months ended March 31, 2025, and 2024: Line Items in the Company's Condensed Consolidated Three Months Ended Income Statements 2025 2024 Operating lease costs: Operating lease costs General and administrative expenses 81,181 64,289 Total lease costs $ 81,181 $ 64,289 </t>
        </is>
      </c>
    </row>
    <row r="5">
      <c r="A5" s="4" t="inlineStr">
        <is>
          <t>Schedule of Supplemental Information</t>
        </is>
      </c>
      <c r="B5" s="4" t="inlineStr">
        <is>
          <t xml:space="preserve">Supplemental information and balance sheet location related to leases (excluding amounts related to leases classified as discontinued operations) was as follows: March 31, 2025 December 31, 2024 Operating Leases: Operating lease right-of -use asset $1,742,749 $245,384 Operating lease liability - current portion $240,889 $448,285 Operating lease liability - net of current portion 2,009,705 — Total operating lease liability $2,250,594 $448,285 Weighted average remaining lease term (in years): Operating leases 6.2 1.0 Weighted average discount rate: Operating leases 6.5 % 5.7 % Supplemental cash flow information related to leases (excluding amounts related to leases classified as discontinued operations) was as follows: Three Months Ended Three Months Ended Cash paid for amounts included in measurement of liabilities: Operating cash flows from operating leases $ 115,014 $ 112,202 Non-cash transactions: ROU assets obtained in exchange for lease liabilities Operating lease $ 1,554,504 $ — </t>
        </is>
      </c>
    </row>
    <row r="6">
      <c r="A6" s="4" t="inlineStr">
        <is>
          <t>Schedule of Maturities of Operating Lease Liabilities</t>
        </is>
      </c>
      <c r="B6" s="4" t="inlineStr">
        <is>
          <t xml:space="preserve">Maturities of lease liabilities as of March 31, 2025 are as follows, excluding amounts related to leases classified as discontinued operations: Operating Leases 2025 (remainder) $ 345,042 2026 268,762 2027 467,453 2028 479,129 2029 491,077 Thereafter 715,278 Total lease payments $ 2,766,741 Less: Imputed interest (516,147) Total lease obligations 2,250,594 Less: Current obligations (240,889) Long-term lease obligation $ 2,009,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Revenue and Significant Expense Categories</t>
        </is>
      </c>
      <c r="B4" s="4" t="inlineStr">
        <is>
          <t xml:space="preserve">The following table summarizes total revenue and significant expense categories and amounts for the Company's reportable segment that aligns with the segment level information that is regularly provided to the CODM: Three Months Ended 2025 2024 Revenue $ 13,077,590 $ 12,184,716 Less: Franchise and regional developer cost of revenues $ 2,551,235 $ 2,341,765 IT cost of revenues 420,891 362,747 Selling and marketing expenses 3,505,150 2,237,583 Adjusted General and administrative expenses $ 6,553,920 $ 6,817,913 Stock compensation expense $ 293,941 $ 493,395 Other segment items, net (a) $ (116,860) $ (7,984) Depreciation and amortization expense $ 361,930 $ 329,634 Income tax expense $ 13,404 $ 8,582 Segment Loss $ (506,021) $ (398,919) Reconciliation of loss Consolidated Net loss from continuing operations $ (506,021) $ (398,919) Net income from discontinued operations after income tax expense 1,307,451 1,345,898 Net income $ 801,430 $ 946,979 (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Clinics in Operation Under Franchise Agreements or Company-owned or Managed (Details) - clinic</t>
        </is>
      </c>
      <c r="B1" s="2" t="inlineStr">
        <is>
          <t>3 Months Ended</t>
        </is>
      </c>
    </row>
    <row r="2">
      <c r="B2" s="2" t="inlineStr">
        <is>
          <t>Mar. 31, 2025</t>
        </is>
      </c>
      <c r="C2" s="2" t="inlineStr">
        <is>
          <t>Mar. 31, 2024</t>
        </is>
      </c>
    </row>
    <row r="3">
      <c r="A3" s="3" t="inlineStr">
        <is>
          <t>Product Information, Franchised Clinics, Company-Owned Or Managed Clinics, Activity [Roll Forward]</t>
        </is>
      </c>
      <c r="B3" s="4" t="inlineStr">
        <is>
          <t xml:space="preserve"> </t>
        </is>
      </c>
      <c r="C3" s="4" t="inlineStr">
        <is>
          <t xml:space="preserve"> </t>
        </is>
      </c>
    </row>
    <row r="4">
      <c r="A4" s="4" t="inlineStr">
        <is>
          <t>Clinics in operation at the end of the period</t>
        </is>
      </c>
      <c r="B4" s="5" t="n">
        <v>969</v>
      </c>
      <c r="C4" s="5" t="n">
        <v>954</v>
      </c>
    </row>
    <row r="5">
      <c r="A5" s="4" t="inlineStr">
        <is>
          <t>Clinic licenses sold but not yet developed</t>
        </is>
      </c>
      <c r="B5" s="5" t="n">
        <v>94</v>
      </c>
      <c r="C5" s="5" t="n">
        <v>117</v>
      </c>
    </row>
    <row r="6">
      <c r="A6" s="4" t="inlineStr">
        <is>
          <t>Future clinic licenses subject to executed letters of intent</t>
        </is>
      </c>
      <c r="B6" s="5" t="n">
        <v>52</v>
      </c>
      <c r="C6" s="5" t="n">
        <v>46</v>
      </c>
    </row>
    <row r="7">
      <c r="A7" s="4" t="inlineStr">
        <is>
          <t>Franchised Clinics</t>
        </is>
      </c>
      <c r="B7" s="4" t="inlineStr">
        <is>
          <t xml:space="preserve"> </t>
        </is>
      </c>
      <c r="C7" s="4" t="inlineStr">
        <is>
          <t xml:space="preserve"> </t>
        </is>
      </c>
    </row>
    <row r="8">
      <c r="A8" s="3" t="inlineStr">
        <is>
          <t>Product Information, Franchised Clinics, Company-Owned Or Managed Clinics, Activity [Roll Forward]</t>
        </is>
      </c>
      <c r="B8" s="4" t="inlineStr">
        <is>
          <t xml:space="preserve"> </t>
        </is>
      </c>
      <c r="C8" s="4" t="inlineStr">
        <is>
          <t xml:space="preserve"> </t>
        </is>
      </c>
    </row>
    <row r="9">
      <c r="A9" s="4" t="inlineStr">
        <is>
          <t>Clinics open at beginning of period</t>
        </is>
      </c>
      <c r="B9" s="5" t="n">
        <v>842</v>
      </c>
      <c r="C9" s="5" t="n">
        <v>800</v>
      </c>
    </row>
    <row r="10">
      <c r="A10" s="4" t="inlineStr">
        <is>
          <t>Opened during the period</t>
        </is>
      </c>
      <c r="B10" s="5" t="n">
        <v>5</v>
      </c>
      <c r="C10" s="5" t="n">
        <v>23</v>
      </c>
    </row>
    <row r="11">
      <c r="A11" s="4" t="inlineStr">
        <is>
          <t>Acquired during the period</t>
        </is>
      </c>
      <c r="B11" s="5" t="n">
        <v>0</v>
      </c>
      <c r="C11" s="5" t="n">
        <v>0</v>
      </c>
    </row>
    <row r="12">
      <c r="A12" s="4" t="inlineStr">
        <is>
          <t>Sold during the period</t>
        </is>
      </c>
      <c r="B12" s="5" t="n">
        <v>0</v>
      </c>
      <c r="C12" s="5" t="n">
        <v>0</v>
      </c>
    </row>
    <row r="13">
      <c r="A13" s="4" t="inlineStr">
        <is>
          <t>Closed during the period</t>
        </is>
      </c>
      <c r="B13" s="5" t="n">
        <v>0</v>
      </c>
      <c r="C13" s="5" t="n">
        <v>-4</v>
      </c>
    </row>
    <row r="14">
      <c r="A14" s="4" t="inlineStr">
        <is>
          <t>Clinics in operation at the end of the period</t>
        </is>
      </c>
      <c r="B14" s="5" t="n">
        <v>847</v>
      </c>
      <c r="C14" s="5" t="n">
        <v>819</v>
      </c>
    </row>
    <row r="15">
      <c r="A15" s="4" t="inlineStr">
        <is>
          <t>Company-Owned or Managed Clinics | Discontinued Operations, Held-for-Sale or Disposed of by Sale | Corporate Clinics</t>
        </is>
      </c>
      <c r="B15" s="4" t="inlineStr">
        <is>
          <t xml:space="preserve"> </t>
        </is>
      </c>
      <c r="C15" s="4" t="inlineStr">
        <is>
          <t xml:space="preserve"> </t>
        </is>
      </c>
    </row>
    <row r="16">
      <c r="A16" s="3" t="inlineStr">
        <is>
          <t>Product Information, Franchised Clinics, Company-Owned Or Managed Clinics, Activity [Roll Forward]</t>
        </is>
      </c>
      <c r="B16" s="4" t="inlineStr">
        <is>
          <t xml:space="preserve"> </t>
        </is>
      </c>
      <c r="C16" s="4" t="inlineStr">
        <is>
          <t xml:space="preserve"> </t>
        </is>
      </c>
    </row>
    <row r="17">
      <c r="A17" s="4" t="inlineStr">
        <is>
          <t>Clinics open at beginning of period</t>
        </is>
      </c>
      <c r="B17" s="5" t="n">
        <v>125</v>
      </c>
      <c r="C17" s="5" t="n">
        <v>135</v>
      </c>
    </row>
    <row r="18">
      <c r="A18" s="4" t="inlineStr">
        <is>
          <t>Opened during the period</t>
        </is>
      </c>
      <c r="B18" s="5" t="n">
        <v>0</v>
      </c>
      <c r="C18" s="5" t="n">
        <v>0</v>
      </c>
    </row>
    <row r="19">
      <c r="A19" s="4" t="inlineStr">
        <is>
          <t>Acquired during the period</t>
        </is>
      </c>
      <c r="B19" s="5" t="n">
        <v>0</v>
      </c>
      <c r="C19" s="5" t="n">
        <v>0</v>
      </c>
    </row>
    <row r="20">
      <c r="A20" s="4" t="inlineStr">
        <is>
          <t>Sold during the period</t>
        </is>
      </c>
      <c r="B20" s="5" t="n">
        <v>-2</v>
      </c>
      <c r="C20" s="5" t="n">
        <v>0</v>
      </c>
    </row>
    <row r="21">
      <c r="A21" s="4" t="inlineStr">
        <is>
          <t>Closed during the period</t>
        </is>
      </c>
      <c r="B21" s="5" t="n">
        <v>-1</v>
      </c>
      <c r="C21" s="5" t="n">
        <v>0</v>
      </c>
    </row>
    <row r="22">
      <c r="A22" s="4" t="inlineStr">
        <is>
          <t>Clinics in operation at the end of the period</t>
        </is>
      </c>
      <c r="B22" s="5" t="n">
        <v>122</v>
      </c>
      <c r="C22" s="5" t="n">
        <v>13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Nature of Operations and Summary of Significant Accounting Policies - Narrative (Details)</t>
        </is>
      </c>
      <c r="B1" s="2" t="inlineStr">
        <is>
          <t>3 Months Ended</t>
        </is>
      </c>
    </row>
    <row r="2">
      <c r="B2" s="2" t="inlineStr">
        <is>
          <t>Mar. 31, 2025 USD ($) option corporation</t>
        </is>
      </c>
      <c r="C2" s="2" t="inlineStr">
        <is>
          <t>Mar. 31, 2024 USD ($)</t>
        </is>
      </c>
      <c r="D2" s="2" t="inlineStr">
        <is>
          <t>Dec. 31, 2024 USD ($)</t>
        </is>
      </c>
      <c r="E2" s="2" t="inlineStr">
        <is>
          <t>Dec. 31, 2023 USD ($)</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Number of professional corporations | corporation</t>
        </is>
      </c>
      <c r="B4" s="5" t="n">
        <v>4</v>
      </c>
      <c r="C4" s="4" t="inlineStr">
        <is>
          <t xml:space="preserve"> </t>
        </is>
      </c>
      <c r="D4" s="4" t="inlineStr">
        <is>
          <t xml:space="preserve"> </t>
        </is>
      </c>
      <c r="E4" s="4" t="inlineStr">
        <is>
          <t xml:space="preserve"> </t>
        </is>
      </c>
    </row>
    <row r="5">
      <c r="A5" s="4" t="inlineStr">
        <is>
          <t>Cash equivalents</t>
        </is>
      </c>
      <c r="B5" s="6" t="n">
        <v>0</v>
      </c>
      <c r="C5" s="4" t="inlineStr">
        <is>
          <t xml:space="preserve"> </t>
        </is>
      </c>
      <c r="D5" s="6" t="n">
        <v>0</v>
      </c>
      <c r="E5" s="4" t="inlineStr">
        <is>
          <t xml:space="preserve"> </t>
        </is>
      </c>
    </row>
    <row r="6">
      <c r="A6" s="4" t="inlineStr">
        <is>
          <t>Allowance for expected credit losses</t>
        </is>
      </c>
      <c r="B6" s="5" t="n">
        <v>220893</v>
      </c>
      <c r="C6" s="4" t="inlineStr">
        <is>
          <t xml:space="preserve"> </t>
        </is>
      </c>
      <c r="D6" s="5" t="n">
        <v>220893</v>
      </c>
      <c r="E6" s="6" t="n">
        <v>0</v>
      </c>
    </row>
    <row r="7">
      <c r="A7" s="4" t="inlineStr">
        <is>
          <t>Net loss on disposition or impairment</t>
        </is>
      </c>
      <c r="B7" s="6" t="n">
        <v>1973</v>
      </c>
      <c r="C7" s="6" t="n">
        <v>275</v>
      </c>
      <c r="D7" s="4" t="inlineStr">
        <is>
          <t xml:space="preserve"> </t>
        </is>
      </c>
      <c r="E7" s="4" t="inlineStr">
        <is>
          <t xml:space="preserve"> </t>
        </is>
      </c>
    </row>
    <row r="8">
      <c r="A8" s="4" t="inlineStr">
        <is>
          <t>Number of lease renewal options | option</t>
        </is>
      </c>
      <c r="B8" s="5" t="n">
        <v>1</v>
      </c>
      <c r="C8" s="4" t="inlineStr">
        <is>
          <t xml:space="preserve"> </t>
        </is>
      </c>
      <c r="D8" s="4" t="inlineStr">
        <is>
          <t xml:space="preserve"> </t>
        </is>
      </c>
      <c r="E8" s="4" t="inlineStr">
        <is>
          <t xml:space="preserve"> </t>
        </is>
      </c>
    </row>
    <row r="9">
      <c r="A9" s="4" t="inlineStr">
        <is>
          <t>Impairment losses on long-lived assets</t>
        </is>
      </c>
      <c r="B9" s="6" t="n">
        <v>0</v>
      </c>
      <c r="C9" s="5" t="n">
        <v>0</v>
      </c>
      <c r="D9" s="4" t="inlineStr">
        <is>
          <t xml:space="preserve"> </t>
        </is>
      </c>
      <c r="E9" s="4" t="inlineStr">
        <is>
          <t xml:space="preserve"> </t>
        </is>
      </c>
    </row>
    <row r="10">
      <c r="A10" s="4" t="inlineStr">
        <is>
          <t>Percentage of franchise royalty sales</t>
        </is>
      </c>
      <c r="B10" s="10" t="n">
        <v>0.07000000000000001</v>
      </c>
      <c r="C10" s="4" t="inlineStr">
        <is>
          <t xml:space="preserve"> </t>
        </is>
      </c>
      <c r="D10" s="4" t="inlineStr">
        <is>
          <t xml:space="preserve"> </t>
        </is>
      </c>
      <c r="E10" s="4" t="inlineStr">
        <is>
          <t xml:space="preserve"> </t>
        </is>
      </c>
    </row>
    <row r="11">
      <c r="A11" s="4" t="inlineStr">
        <is>
          <t>Marketing fee percentage</t>
        </is>
      </c>
      <c r="B11" s="10" t="n">
        <v>0.02</v>
      </c>
      <c r="C11" s="4" t="inlineStr">
        <is>
          <t xml:space="preserve"> </t>
        </is>
      </c>
      <c r="D11" s="4" t="inlineStr">
        <is>
          <t xml:space="preserve"> </t>
        </is>
      </c>
      <c r="E11" s="4" t="inlineStr">
        <is>
          <t xml:space="preserve"> </t>
        </is>
      </c>
    </row>
    <row r="12">
      <c r="A12" s="4" t="inlineStr">
        <is>
          <t>Initial term of franchise agreement (in years)</t>
        </is>
      </c>
      <c r="B12" s="4" t="inlineStr">
        <is>
          <t>10 years</t>
        </is>
      </c>
      <c r="C12" s="4" t="inlineStr">
        <is>
          <t xml:space="preserve"> </t>
        </is>
      </c>
      <c r="D12" s="4" t="inlineStr">
        <is>
          <t xml:space="preserve"> </t>
        </is>
      </c>
      <c r="E12" s="4" t="inlineStr">
        <is>
          <t xml:space="preserve"> </t>
        </is>
      </c>
    </row>
    <row r="13">
      <c r="A13" s="4" t="inlineStr">
        <is>
          <t>Percentage royalty of sales generated by franchised clinics</t>
        </is>
      </c>
      <c r="B13" s="10" t="n">
        <v>0.03</v>
      </c>
      <c r="C13" s="4" t="inlineStr">
        <is>
          <t xml:space="preserve"> </t>
        </is>
      </c>
      <c r="D13" s="4" t="inlineStr">
        <is>
          <t xml:space="preserve"> </t>
        </is>
      </c>
      <c r="E13" s="4" t="inlineStr">
        <is>
          <t xml:space="preserve"> </t>
        </is>
      </c>
    </row>
    <row r="14">
      <c r="A14" s="4" t="inlineStr">
        <is>
          <t>Advertising costs</t>
        </is>
      </c>
      <c r="B14" s="6" t="n">
        <v>100000</v>
      </c>
      <c r="C14" s="5" t="n">
        <v>100000</v>
      </c>
      <c r="D14" s="4" t="inlineStr">
        <is>
          <t xml:space="preserve"> </t>
        </is>
      </c>
      <c r="E14" s="4" t="inlineStr">
        <is>
          <t xml:space="preserve"> </t>
        </is>
      </c>
    </row>
    <row r="15">
      <c r="A15" s="4" t="inlineStr">
        <is>
          <t>Forecasted turnover percentage</t>
        </is>
      </c>
      <c r="B15" s="10" t="n">
        <v>0.05</v>
      </c>
      <c r="C15" s="4" t="inlineStr">
        <is>
          <t xml:space="preserve"> </t>
        </is>
      </c>
      <c r="D15" s="4" t="inlineStr">
        <is>
          <t xml:space="preserve"> </t>
        </is>
      </c>
      <c r="E15" s="4" t="inlineStr">
        <is>
          <t xml:space="preserve"> </t>
        </is>
      </c>
    </row>
    <row r="16">
      <c r="A16" s="4" t="inlineStr">
        <is>
          <t>Discontinued Operations, Disposed of by Means Other than Sale | Operating lease right-of-use asset | Corporate Clinics</t>
        </is>
      </c>
      <c r="B16" s="4" t="inlineStr">
        <is>
          <t xml:space="preserve"> </t>
        </is>
      </c>
      <c r="C16" s="4" t="inlineStr">
        <is>
          <t xml:space="preserve"> </t>
        </is>
      </c>
      <c r="D16" s="4" t="inlineStr">
        <is>
          <t xml:space="preserve"> </t>
        </is>
      </c>
      <c r="E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c r="E17" s="4" t="inlineStr">
        <is>
          <t xml:space="preserve"> </t>
        </is>
      </c>
    </row>
    <row r="18">
      <c r="A18" s="4" t="inlineStr">
        <is>
          <t>Net loss on disposition or impairment from discontinued operations</t>
        </is>
      </c>
      <c r="B18" s="6" t="n">
        <v>192083</v>
      </c>
      <c r="C18" s="6" t="n">
        <v>0</v>
      </c>
      <c r="D18" s="4" t="inlineStr">
        <is>
          <t xml:space="preserve"> </t>
        </is>
      </c>
      <c r="E18" s="4" t="inlineStr">
        <is>
          <t xml:space="preserve"> </t>
        </is>
      </c>
    </row>
    <row r="19">
      <c r="A19" s="4" t="inlineStr">
        <is>
          <t>Discontinued Operations, Held-for-Sale | Corporate Clinics</t>
        </is>
      </c>
      <c r="B19" s="4" t="inlineStr">
        <is>
          <t xml:space="preserve"> </t>
        </is>
      </c>
      <c r="C19" s="4" t="inlineStr">
        <is>
          <t xml:space="preserve"> </t>
        </is>
      </c>
      <c r="D19" s="4" t="inlineStr">
        <is>
          <t xml:space="preserve"> </t>
        </is>
      </c>
      <c r="E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6" t="n">
        <v>8894938</v>
      </c>
      <c r="C21" s="4" t="inlineStr">
        <is>
          <t xml:space="preserve"> </t>
        </is>
      </c>
      <c r="D21" s="6" t="n">
        <v>7745638</v>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c r="E23" s="4" t="inlineStr">
        <is>
          <t xml:space="preserve"> </t>
        </is>
      </c>
    </row>
    <row r="24">
      <c r="A24" s="4" t="inlineStr">
        <is>
          <t>Property and equipment, useful life (in years)</t>
        </is>
      </c>
      <c r="B24" s="4" t="inlineStr">
        <is>
          <t>3 years</t>
        </is>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row>
    <row r="27">
      <c r="A27" s="4" t="inlineStr">
        <is>
          <t>Property and equipment, useful life (in years)</t>
        </is>
      </c>
      <c r="B27" s="4" t="inlineStr">
        <is>
          <t>10 years</t>
        </is>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VIE Income Statement (Details) - USD ($)</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Income</t>
        </is>
      </c>
      <c r="B4" s="6" t="n">
        <v>1307451</v>
      </c>
      <c r="C4" s="6" t="n">
        <v>1345898</v>
      </c>
    </row>
    <row r="5">
      <c r="A5" s="4" t="inlineStr">
        <is>
          <t>Income from discontinued operations before income tax</t>
        </is>
      </c>
      <c r="B5" s="5" t="n">
        <v>1410863</v>
      </c>
      <c r="C5" s="5" t="n">
        <v>1516243</v>
      </c>
    </row>
    <row r="6">
      <c r="A6" s="4" t="inlineStr">
        <is>
          <t>Income tax expense from discontinued operations</t>
        </is>
      </c>
      <c r="B6" s="5" t="n">
        <v>103412</v>
      </c>
      <c r="C6" s="5" t="n">
        <v>170345</v>
      </c>
    </row>
    <row r="7">
      <c r="A7" s="4" t="inlineStr">
        <is>
          <t>Corporate Clinic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come</t>
        </is>
      </c>
      <c r="B9" s="5" t="n">
        <v>1307451</v>
      </c>
      <c r="C9" s="5" t="n">
        <v>1345898</v>
      </c>
    </row>
    <row r="10">
      <c r="A10" s="4" t="inlineStr">
        <is>
          <t>Income tax expense from discontinued operations</t>
        </is>
      </c>
      <c r="B10" s="5" t="n">
        <v>103412</v>
      </c>
      <c r="C10" s="5" t="n">
        <v>170345</v>
      </c>
    </row>
    <row r="11">
      <c r="A11" s="4" t="inlineStr">
        <is>
          <t>Variable Interest Entity | Corporate Clinic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come</t>
        </is>
      </c>
      <c r="B13" s="5" t="n">
        <v>300000</v>
      </c>
      <c r="C13" s="5" t="n">
        <v>300000</v>
      </c>
    </row>
    <row r="14">
      <c r="A14" s="4" t="inlineStr">
        <is>
          <t>Income from discontinued operations before income tax</t>
        </is>
      </c>
      <c r="B14" s="5" t="n">
        <v>387287</v>
      </c>
      <c r="C14" s="5" t="n">
        <v>407370</v>
      </c>
    </row>
    <row r="15">
      <c r="A15" s="4" t="inlineStr">
        <is>
          <t>Income tax expense from discontinued operations</t>
        </is>
      </c>
      <c r="B15" s="6" t="n">
        <v>103412</v>
      </c>
      <c r="C15" s="6" t="n">
        <v>1079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Discontinued operations current assets</t>
        </is>
      </c>
      <c r="B2" s="6" t="n">
        <v>37178393</v>
      </c>
      <c r="C2" s="6" t="n">
        <v>40827044</v>
      </c>
    </row>
    <row r="3">
      <c r="A3" s="4" t="inlineStr">
        <is>
          <t>Discontinued operations current liabilities</t>
        </is>
      </c>
      <c r="B3" s="6" t="n">
        <v>32752879</v>
      </c>
      <c r="C3" s="6" t="n">
        <v>37714200</v>
      </c>
    </row>
    <row r="4">
      <c r="A4" s="4" t="inlineStr">
        <is>
          <t>Series A preferred stock, par value (in dollars per share)</t>
        </is>
      </c>
      <c r="B4" s="7" t="n">
        <v>0.001</v>
      </c>
      <c r="C4" s="7" t="n">
        <v>0.001</v>
      </c>
    </row>
    <row r="5">
      <c r="A5" s="4" t="inlineStr">
        <is>
          <t>Series A preferred stock, shares authorized (in shares)</t>
        </is>
      </c>
      <c r="B5" s="5" t="n">
        <v>50000</v>
      </c>
      <c r="C5" s="5" t="n">
        <v>50000</v>
      </c>
    </row>
    <row r="6">
      <c r="A6" s="4" t="inlineStr">
        <is>
          <t>Series A preferred stock, shares issued (in shares)</t>
        </is>
      </c>
      <c r="B6" s="5" t="n">
        <v>0</v>
      </c>
      <c r="C6" s="5" t="n">
        <v>0</v>
      </c>
    </row>
    <row r="7">
      <c r="A7" s="4" t="inlineStr">
        <is>
          <t>Series A 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v>
      </c>
      <c r="C9" s="5" t="n">
        <v>20000000</v>
      </c>
    </row>
    <row r="10">
      <c r="A10" s="4" t="inlineStr">
        <is>
          <t>Common stock, shares issued (in shares)</t>
        </is>
      </c>
      <c r="B10" s="5" t="n">
        <v>15344458</v>
      </c>
      <c r="C10" s="5" t="n">
        <v>15192893</v>
      </c>
    </row>
    <row r="11">
      <c r="A11" s="4" t="inlineStr">
        <is>
          <t>Common stock, shares outstanding (in shares)</t>
        </is>
      </c>
      <c r="B11" s="5" t="n">
        <v>15310664</v>
      </c>
      <c r="C11" s="5" t="n">
        <v>15159878</v>
      </c>
    </row>
    <row r="12">
      <c r="A12" s="4" t="inlineStr">
        <is>
          <t>Treasury stock, shares (in shares)</t>
        </is>
      </c>
      <c r="B12" s="5" t="n">
        <v>33794</v>
      </c>
      <c r="C12" s="5" t="n">
        <v>33015</v>
      </c>
    </row>
    <row r="13">
      <c r="A13" s="4" t="inlineStr">
        <is>
          <t>Variable Interest Entity, Primary Beneficiary</t>
        </is>
      </c>
      <c r="B13" s="4" t="inlineStr">
        <is>
          <t xml:space="preserve"> </t>
        </is>
      </c>
      <c r="C13" s="4" t="inlineStr">
        <is>
          <t xml:space="preserve"> </t>
        </is>
      </c>
    </row>
    <row r="14">
      <c r="A14" s="4" t="inlineStr">
        <is>
          <t>Discontinued operations current assets</t>
        </is>
      </c>
      <c r="B14" s="6" t="n">
        <v>1100000</v>
      </c>
      <c r="C14" s="6" t="n">
        <v>1100000</v>
      </c>
    </row>
    <row r="15">
      <c r="A15" s="4" t="inlineStr">
        <is>
          <t>Discontinued operations current liabilities</t>
        </is>
      </c>
      <c r="B15" s="6" t="n">
        <v>6800000</v>
      </c>
      <c r="C15" s="6" t="n">
        <v>7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VIE Assets and Liabilities (Details) - USD ($)</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Discontinued operations current assets</t>
        </is>
      </c>
      <c r="B3" s="6" t="n">
        <v>37178393</v>
      </c>
      <c r="C3" s="6" t="n">
        <v>40827044</v>
      </c>
    </row>
    <row r="4">
      <c r="A4" s="4" t="inlineStr">
        <is>
          <t>Discontinued operations current liabilities</t>
        </is>
      </c>
      <c r="B4" s="5" t="n">
        <v>32752879</v>
      </c>
      <c r="C4" s="5" t="n">
        <v>3771420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Discontinued operations current assets</t>
        </is>
      </c>
      <c r="B7" s="5" t="n">
        <v>1100000</v>
      </c>
      <c r="C7" s="5" t="n">
        <v>1100000</v>
      </c>
    </row>
    <row r="8">
      <c r="A8" s="4" t="inlineStr">
        <is>
          <t>Discontinued operations current liabilities</t>
        </is>
      </c>
      <c r="B8" s="5" t="n">
        <v>6800000</v>
      </c>
      <c r="C8" s="5" t="n">
        <v>7100000</v>
      </c>
    </row>
    <row r="9">
      <c r="A9" s="4" t="inlineStr">
        <is>
          <t>Variable Interest Entity, Primary Beneficiary | Corporate Clinic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Discontinued operations current assets</t>
        </is>
      </c>
      <c r="B11" s="5" t="n">
        <v>1087203</v>
      </c>
      <c r="C11" s="5" t="n">
        <v>1087203</v>
      </c>
    </row>
    <row r="12">
      <c r="A12" s="4" t="inlineStr">
        <is>
          <t>Discontinued operations current liabilities</t>
        </is>
      </c>
      <c r="B12" s="6" t="n">
        <v>6832522</v>
      </c>
      <c r="C12" s="6" t="n">
        <v>71250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Policies - Reconciliation of Accounts Receivable Allowance for Credit Losses (Details) - USD ($)</t>
        </is>
      </c>
      <c r="B1" s="2" t="inlineStr">
        <is>
          <t>3 Months Ended</t>
        </is>
      </c>
      <c r="C1" s="2" t="inlineStr">
        <is>
          <t>12 Months Ended</t>
        </is>
      </c>
    </row>
    <row r="2">
      <c r="B2" s="2" t="inlineStr">
        <is>
          <t>Mar. 31, 2025</t>
        </is>
      </c>
      <c r="C2" s="2" t="inlineStr">
        <is>
          <t>Dec. 31, 2024</t>
        </is>
      </c>
    </row>
    <row r="3">
      <c r="A3" s="3" t="inlineStr">
        <is>
          <t>Accounts receivable allowance for credit losses</t>
        </is>
      </c>
      <c r="B3" s="4" t="inlineStr">
        <is>
          <t xml:space="preserve"> </t>
        </is>
      </c>
      <c r="C3" s="4" t="inlineStr">
        <is>
          <t xml:space="preserve"> </t>
        </is>
      </c>
    </row>
    <row r="4">
      <c r="A4" s="4" t="inlineStr">
        <is>
          <t>Beginning balance</t>
        </is>
      </c>
      <c r="B4" s="6" t="n">
        <v>220893</v>
      </c>
      <c r="C4" s="6" t="n">
        <v>0</v>
      </c>
    </row>
    <row r="5">
      <c r="A5" s="4" t="inlineStr">
        <is>
          <t>Bad debt expense recognized during the year</t>
        </is>
      </c>
      <c r="B5" s="5" t="n">
        <v>0</v>
      </c>
      <c r="C5" s="5" t="n">
        <v>220893</v>
      </c>
    </row>
    <row r="6">
      <c r="A6" s="4" t="inlineStr">
        <is>
          <t>Write-off of uncollectible amounts</t>
        </is>
      </c>
      <c r="B6" s="5" t="n">
        <v>0</v>
      </c>
      <c r="C6" s="5" t="n">
        <v>0</v>
      </c>
    </row>
    <row r="7">
      <c r="A7" s="4" t="inlineStr">
        <is>
          <t>Ending balance</t>
        </is>
      </c>
      <c r="B7" s="6" t="n">
        <v>220893</v>
      </c>
      <c r="C7" s="6" t="n">
        <v>2208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Impairment Losses and Disposal Gains and Losses Recorded in (Loss) Income from Discontinued Operations (Details) - Corporate Clinics - USD ($)</t>
        </is>
      </c>
      <c r="B1" s="2" t="inlineStr">
        <is>
          <t>3 Months Ended</t>
        </is>
      </c>
    </row>
    <row r="2">
      <c r="B2" s="2" t="inlineStr">
        <is>
          <t>Mar. 31, 2025</t>
        </is>
      </c>
      <c r="C2" s="2" t="inlineStr">
        <is>
          <t>Mar. 31, 2024</t>
        </is>
      </c>
    </row>
    <row r="3">
      <c r="A3" s="4" t="inlineStr">
        <is>
          <t>Discontinued Operations</t>
        </is>
      </c>
      <c r="B3" s="4" t="inlineStr">
        <is>
          <t xml:space="preserve"> </t>
        </is>
      </c>
      <c r="C3" s="4" t="inlineStr">
        <is>
          <t xml:space="preserve"> </t>
        </is>
      </c>
    </row>
    <row r="4">
      <c r="A4" s="3" t="inlineStr">
        <is>
          <t>Impaired Long-Lived Assets Held and Used [Line Items]</t>
        </is>
      </c>
      <c r="B4" s="4" t="inlineStr">
        <is>
          <t xml:space="preserve"> </t>
        </is>
      </c>
      <c r="C4" s="4" t="inlineStr">
        <is>
          <t xml:space="preserve"> </t>
        </is>
      </c>
    </row>
    <row r="5">
      <c r="A5" s="4" t="inlineStr">
        <is>
          <t>Total Net loss on disposition or impairment related to discontinued operations</t>
        </is>
      </c>
      <c r="B5" s="6" t="n">
        <v>1299723</v>
      </c>
      <c r="C5" s="6" t="n">
        <v>361828</v>
      </c>
    </row>
    <row r="6">
      <c r="A6" s="4" t="inlineStr">
        <is>
          <t>Discontinued Operations, Held For Use</t>
        </is>
      </c>
      <c r="B6" s="4" t="inlineStr">
        <is>
          <t xml:space="preserve"> </t>
        </is>
      </c>
      <c r="C6" s="4" t="inlineStr">
        <is>
          <t xml:space="preserve"> </t>
        </is>
      </c>
    </row>
    <row r="7">
      <c r="A7" s="3" t="inlineStr">
        <is>
          <t>Impaired Long-Lived Assets Held and Used [Line Items]</t>
        </is>
      </c>
      <c r="B7" s="4" t="inlineStr">
        <is>
          <t xml:space="preserve"> </t>
        </is>
      </c>
      <c r="C7" s="4" t="inlineStr">
        <is>
          <t xml:space="preserve"> </t>
        </is>
      </c>
    </row>
    <row r="8">
      <c r="A8" s="4" t="inlineStr">
        <is>
          <t>Total Net loss on disposition or impairment related to discontinued operations</t>
        </is>
      </c>
      <c r="B8" s="4" t="inlineStr">
        <is>
          <t xml:space="preserve"> </t>
        </is>
      </c>
      <c r="C8" s="5" t="n">
        <v>132039</v>
      </c>
    </row>
    <row r="9">
      <c r="A9" s="4" t="inlineStr">
        <is>
          <t>Discontinued Operations, Held For Use | Property and equipment, net</t>
        </is>
      </c>
      <c r="B9" s="4" t="inlineStr">
        <is>
          <t xml:space="preserve"> </t>
        </is>
      </c>
      <c r="C9" s="4" t="inlineStr">
        <is>
          <t xml:space="preserve"> </t>
        </is>
      </c>
    </row>
    <row r="10">
      <c r="A10" s="3" t="inlineStr">
        <is>
          <t>Impaired Long-Lived Assets Held and Used [Line Items]</t>
        </is>
      </c>
      <c r="B10" s="4" t="inlineStr">
        <is>
          <t xml:space="preserve"> </t>
        </is>
      </c>
      <c r="C10" s="4" t="inlineStr">
        <is>
          <t xml:space="preserve"> </t>
        </is>
      </c>
    </row>
    <row r="11">
      <c r="A11" s="4" t="inlineStr">
        <is>
          <t>Carrying Value</t>
        </is>
      </c>
      <c r="B11" s="4" t="inlineStr">
        <is>
          <t xml:space="preserve"> </t>
        </is>
      </c>
      <c r="C11" s="5" t="n">
        <v>860077</v>
      </c>
    </row>
    <row r="12">
      <c r="A12" s="4" t="inlineStr">
        <is>
          <t>Fair Value</t>
        </is>
      </c>
      <c r="B12" s="4" t="inlineStr">
        <is>
          <t xml:space="preserve"> </t>
        </is>
      </c>
      <c r="C12" s="5" t="n">
        <v>728038</v>
      </c>
    </row>
    <row r="13">
      <c r="A13" s="4" t="inlineStr">
        <is>
          <t>Total Net loss on disposition or impairment related to discontinued operations</t>
        </is>
      </c>
      <c r="B13" s="5" t="n">
        <v>0</v>
      </c>
      <c r="C13" s="5" t="n">
        <v>132039</v>
      </c>
    </row>
    <row r="14">
      <c r="A14" s="4" t="inlineStr">
        <is>
          <t>Discontinued Operations, Held-for-Sale | Assets held for sale</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Total Net loss on disposition or impairment related to discontinued operations</t>
        </is>
      </c>
      <c r="B16" s="5" t="n">
        <v>1149300</v>
      </c>
      <c r="C16" s="5" t="n">
        <v>178256</v>
      </c>
    </row>
    <row r="17">
      <c r="A17" s="4" t="inlineStr">
        <is>
          <t>Discontinued Operations, Disposed of by Means Other than Sale | Property and equipment, net</t>
        </is>
      </c>
      <c r="B17" s="4" t="inlineStr">
        <is>
          <t xml:space="preserve"> </t>
        </is>
      </c>
      <c r="C17" s="4" t="inlineStr">
        <is>
          <t xml:space="preserve"> </t>
        </is>
      </c>
    </row>
    <row r="18">
      <c r="A18" s="3" t="inlineStr">
        <is>
          <t>Impaired Long-Lived Assets Held and Used [Line Items]</t>
        </is>
      </c>
      <c r="B18" s="4" t="inlineStr">
        <is>
          <t xml:space="preserve"> </t>
        </is>
      </c>
      <c r="C18" s="4" t="inlineStr">
        <is>
          <t xml:space="preserve"> </t>
        </is>
      </c>
    </row>
    <row r="19">
      <c r="A19" s="4" t="inlineStr">
        <is>
          <t>Total Net loss on disposition or impairment related to discontinued operations</t>
        </is>
      </c>
      <c r="B19" s="5" t="n">
        <v>9241</v>
      </c>
      <c r="C19" s="5" t="n">
        <v>51533</v>
      </c>
    </row>
    <row r="20">
      <c r="A20" s="4" t="inlineStr">
        <is>
          <t>Discontinued Operations, Disposed of by Means Other than Sale | Operating lease right-of-use asset</t>
        </is>
      </c>
      <c r="B20" s="4" t="inlineStr">
        <is>
          <t xml:space="preserve"> </t>
        </is>
      </c>
      <c r="C20" s="4" t="inlineStr">
        <is>
          <t xml:space="preserve"> </t>
        </is>
      </c>
    </row>
    <row r="21">
      <c r="A21" s="3" t="inlineStr">
        <is>
          <t>Impaired Long-Lived Assets Held and Used [Line Items]</t>
        </is>
      </c>
      <c r="B21" s="4" t="inlineStr">
        <is>
          <t xml:space="preserve"> </t>
        </is>
      </c>
      <c r="C21" s="4" t="inlineStr">
        <is>
          <t xml:space="preserve"> </t>
        </is>
      </c>
    </row>
    <row r="22">
      <c r="A22" s="4" t="inlineStr">
        <is>
          <t>Total Net loss on disposition or impairment related to discontinued operations</t>
        </is>
      </c>
      <c r="B22" s="5" t="n">
        <v>192083</v>
      </c>
      <c r="C22" s="5" t="n">
        <v>0</v>
      </c>
    </row>
    <row r="23">
      <c r="A23" s="4" t="inlineStr">
        <is>
          <t>Discontinued Operations, Disposed of by Sale</t>
        </is>
      </c>
      <c r="B23" s="4" t="inlineStr">
        <is>
          <t xml:space="preserve"> </t>
        </is>
      </c>
      <c r="C23" s="4" t="inlineStr">
        <is>
          <t xml:space="preserve"> </t>
        </is>
      </c>
    </row>
    <row r="24">
      <c r="A24" s="3" t="inlineStr">
        <is>
          <t>Impaired Long-Lived Assets Held and Used [Line Items]</t>
        </is>
      </c>
      <c r="B24" s="4" t="inlineStr">
        <is>
          <t xml:space="preserve"> </t>
        </is>
      </c>
      <c r="C24" s="4" t="inlineStr">
        <is>
          <t xml:space="preserve"> </t>
        </is>
      </c>
    </row>
    <row r="25">
      <c r="A25" s="4" t="inlineStr">
        <is>
          <t>Total Net loss on disposition or impairment related to discontinued operations</t>
        </is>
      </c>
      <c r="B25" s="6" t="n">
        <v>-50901</v>
      </c>
      <c r="C25"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Earnings (Loss) Per Common Shar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 from continuing operations</t>
        </is>
      </c>
      <c r="B4" s="6" t="n">
        <v>-506021</v>
      </c>
      <c r="C4" s="6" t="n">
        <v>-398919</v>
      </c>
    </row>
    <row r="5">
      <c r="A5" s="4" t="inlineStr">
        <is>
          <t>Net income from discontinued operations</t>
        </is>
      </c>
      <c r="B5" s="5" t="n">
        <v>1307451</v>
      </c>
      <c r="C5" s="5" t="n">
        <v>1345898</v>
      </c>
    </row>
    <row r="6">
      <c r="A6" s="4" t="inlineStr">
        <is>
          <t>Net income</t>
        </is>
      </c>
      <c r="B6" s="6" t="n">
        <v>801430</v>
      </c>
      <c r="C6" s="6" t="n">
        <v>946979</v>
      </c>
    </row>
    <row r="7">
      <c r="A7" s="4" t="inlineStr">
        <is>
          <t>Weighted average common shares outstanding - basic (in shares)</t>
        </is>
      </c>
      <c r="B7" s="5" t="n">
        <v>15186420</v>
      </c>
      <c r="C7" s="5" t="n">
        <v>14801354</v>
      </c>
    </row>
    <row r="8">
      <c r="A8" s="3" t="inlineStr">
        <is>
          <t>Effect of dilutive securities:</t>
        </is>
      </c>
      <c r="B8" s="4" t="inlineStr">
        <is>
          <t xml:space="preserve"> </t>
        </is>
      </c>
      <c r="C8" s="4" t="inlineStr">
        <is>
          <t xml:space="preserve"> </t>
        </is>
      </c>
    </row>
    <row r="9">
      <c r="A9" s="4" t="inlineStr">
        <is>
          <t>Unvested restricted stock and stock options (in shares)</t>
        </is>
      </c>
      <c r="B9" s="5" t="n">
        <v>76732</v>
      </c>
      <c r="C9" s="5" t="n">
        <v>209932</v>
      </c>
    </row>
    <row r="10">
      <c r="A10" s="4" t="inlineStr">
        <is>
          <t>Weighted average common shares outstanding - diluted (in shares)</t>
        </is>
      </c>
      <c r="B10" s="5" t="n">
        <v>15263152</v>
      </c>
      <c r="C10" s="5" t="n">
        <v>15011286</v>
      </c>
    </row>
    <row r="11">
      <c r="A11" s="3" t="inlineStr">
        <is>
          <t>Basic (loss) income earnings per share:</t>
        </is>
      </c>
      <c r="B11" s="4" t="inlineStr">
        <is>
          <t xml:space="preserve"> </t>
        </is>
      </c>
      <c r="C11" s="4" t="inlineStr">
        <is>
          <t xml:space="preserve"> </t>
        </is>
      </c>
    </row>
    <row r="12">
      <c r="A12" s="4" t="inlineStr">
        <is>
          <t>Continuing Operations (in dollars per share)</t>
        </is>
      </c>
      <c r="B12" s="8" t="n">
        <v>-0.03</v>
      </c>
      <c r="C12" s="8" t="n">
        <v>-0.03</v>
      </c>
    </row>
    <row r="13">
      <c r="A13" s="4" t="inlineStr">
        <is>
          <t>Discontinued Operations (in dollars per share)</t>
        </is>
      </c>
      <c r="B13" s="9" t="n">
        <v>0.09</v>
      </c>
      <c r="C13" s="9" t="n">
        <v>0.09</v>
      </c>
    </row>
    <row r="14">
      <c r="A14" s="4" t="inlineStr">
        <is>
          <t>Basic net income per share (in dollars per share)</t>
        </is>
      </c>
      <c r="B14" s="9" t="n">
        <v>0.05</v>
      </c>
      <c r="C14" s="9" t="n">
        <v>0.06</v>
      </c>
    </row>
    <row r="15">
      <c r="A15" s="3" t="inlineStr">
        <is>
          <t>Diluted (loss) income earnings per share</t>
        </is>
      </c>
      <c r="B15" s="4" t="inlineStr">
        <is>
          <t xml:space="preserve"> </t>
        </is>
      </c>
      <c r="C15" s="4" t="inlineStr">
        <is>
          <t xml:space="preserve"> </t>
        </is>
      </c>
    </row>
    <row r="16">
      <c r="A16" s="4" t="inlineStr">
        <is>
          <t>Continuing Operations (in dollars per share)</t>
        </is>
      </c>
      <c r="B16" s="9" t="n">
        <v>-0.03</v>
      </c>
      <c r="C16" s="9" t="n">
        <v>-0.03</v>
      </c>
    </row>
    <row r="17">
      <c r="A17" s="4" t="inlineStr">
        <is>
          <t>Discontinued Operation (in dollars per share)</t>
        </is>
      </c>
      <c r="B17" s="9" t="n">
        <v>0.09</v>
      </c>
      <c r="C17" s="9" t="n">
        <v>0.09</v>
      </c>
    </row>
    <row r="18">
      <c r="A18" s="4" t="inlineStr">
        <is>
          <t>Diluted net income per share (in dollars per share)</t>
        </is>
      </c>
      <c r="B18" s="8" t="n">
        <v>0.05</v>
      </c>
      <c r="C18" s="8" t="n">
        <v>0.06</v>
      </c>
    </row>
    <row r="19">
      <c r="A19" s="3" t="inlineStr">
        <is>
          <t>Weighted average dilutive securities:</t>
        </is>
      </c>
      <c r="B19" s="4" t="inlineStr">
        <is>
          <t xml:space="preserve"> </t>
        </is>
      </c>
      <c r="C19" s="4" t="inlineStr">
        <is>
          <t xml:space="preserve"> </t>
        </is>
      </c>
    </row>
    <row r="20">
      <c r="A20" s="4" t="inlineStr">
        <is>
          <t>Weighted average dilutive securities (in shares)</t>
        </is>
      </c>
      <c r="B20" s="5" t="n">
        <v>85528</v>
      </c>
      <c r="C20" s="5" t="n">
        <v>12003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Disclosures -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3077590</v>
      </c>
      <c r="C4" s="6" t="n">
        <v>12184716</v>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787104</v>
      </c>
      <c r="C7" s="5" t="n">
        <v>10142066</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290486</v>
      </c>
      <c r="C10" s="6" t="n">
        <v>204265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Rollforward of Accounts Receivable (Details) - USD ($)</t>
        </is>
      </c>
      <c r="B1" s="2" t="inlineStr">
        <is>
          <t>3 Months Ended</t>
        </is>
      </c>
    </row>
    <row r="2">
      <c r="B2" s="2" t="inlineStr">
        <is>
          <t>Mar. 31, 2025</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 net</t>
        </is>
      </c>
      <c r="B4" s="6" t="n">
        <v>2970097</v>
      </c>
      <c r="C4" s="6" t="n">
        <v>2580589</v>
      </c>
    </row>
    <row r="5">
      <c r="A5" s="3" t="inlineStr">
        <is>
          <t>Accounts Receivable, Net</t>
        </is>
      </c>
      <c r="B5" s="4" t="inlineStr">
        <is>
          <t xml:space="preserve"> </t>
        </is>
      </c>
      <c r="C5" s="4" t="inlineStr">
        <is>
          <t xml:space="preserve"> </t>
        </is>
      </c>
    </row>
    <row r="6">
      <c r="A6" s="4" t="inlineStr">
        <is>
          <t>Beginning balance</t>
        </is>
      </c>
      <c r="B6" s="5" t="n">
        <v>2586381</v>
      </c>
      <c r="C6" s="4" t="inlineStr">
        <is>
          <t xml:space="preserve"> </t>
        </is>
      </c>
    </row>
    <row r="7">
      <c r="A7" s="4" t="inlineStr">
        <is>
          <t>Cash received against accounts receivable included at the beginning of the year</t>
        </is>
      </c>
      <c r="B7" s="5" t="n">
        <v>-2154256</v>
      </c>
      <c r="C7" s="4" t="inlineStr">
        <is>
          <t xml:space="preserve"> </t>
        </is>
      </c>
    </row>
    <row r="8">
      <c r="A8" s="4" t="inlineStr">
        <is>
          <t>Net increase during the period</t>
        </is>
      </c>
      <c r="B8" s="5" t="n">
        <v>2537972</v>
      </c>
      <c r="C8" s="4" t="inlineStr">
        <is>
          <t xml:space="preserve"> </t>
        </is>
      </c>
    </row>
    <row r="9">
      <c r="A9" s="4" t="inlineStr">
        <is>
          <t>Ending balance</t>
        </is>
      </c>
      <c r="B9" s="6" t="n">
        <v>2970097</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Rollforward of Contract Liabilities (Details) - USD ($)</t>
        </is>
      </c>
      <c r="B1" s="2" t="inlineStr">
        <is>
          <t>3 Months Ended</t>
        </is>
      </c>
    </row>
    <row r="2">
      <c r="B2" s="2" t="inlineStr">
        <is>
          <t>Mar. 31, 2025</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short and long-term</t>
        </is>
      </c>
      <c r="B4" s="6" t="n">
        <v>14462412</v>
      </c>
      <c r="C4" s="6" t="n">
        <v>16113879</v>
      </c>
    </row>
    <row r="5">
      <c r="A5" s="3" t="inlineStr">
        <is>
          <t>Deferred Revenue short and long-term</t>
        </is>
      </c>
      <c r="B5" s="4" t="inlineStr">
        <is>
          <t xml:space="preserve"> </t>
        </is>
      </c>
      <c r="C5" s="4" t="inlineStr">
        <is>
          <t xml:space="preserve"> </t>
        </is>
      </c>
    </row>
    <row r="6">
      <c r="A6" s="4" t="inlineStr">
        <is>
          <t>Beginning balance</t>
        </is>
      </c>
      <c r="B6" s="5" t="n">
        <v>14997105</v>
      </c>
      <c r="C6" s="4" t="inlineStr">
        <is>
          <t xml:space="preserve"> </t>
        </is>
      </c>
    </row>
    <row r="7">
      <c r="A7" s="4" t="inlineStr">
        <is>
          <t>Revenue recognized that was included in the contract liability at the beginning of the year</t>
        </is>
      </c>
      <c r="B7" s="5" t="n">
        <v>-845978</v>
      </c>
      <c r="C7" s="4" t="inlineStr">
        <is>
          <t xml:space="preserve"> </t>
        </is>
      </c>
    </row>
    <row r="8">
      <c r="A8" s="4" t="inlineStr">
        <is>
          <t>Net increase during the period</t>
        </is>
      </c>
      <c r="B8" s="5" t="n">
        <v>311285</v>
      </c>
      <c r="C8" s="4" t="inlineStr">
        <is>
          <t xml:space="preserve"> </t>
        </is>
      </c>
    </row>
    <row r="9">
      <c r="A9" s="4" t="inlineStr">
        <is>
          <t>Ending balance</t>
        </is>
      </c>
      <c r="B9" s="6" t="n">
        <v>14462412</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Rollforward of Deferred Franchise and Development Costs (Details) - USD ($)</t>
        </is>
      </c>
      <c r="B1" s="2" t="inlineStr">
        <is>
          <t>3 Months Ended</t>
        </is>
      </c>
    </row>
    <row r="2">
      <c r="B2" s="2" t="inlineStr">
        <is>
          <t>Mar. 31, 2025</t>
        </is>
      </c>
      <c r="C2" s="2" t="inlineStr">
        <is>
          <t>Dec. 31, 2023</t>
        </is>
      </c>
    </row>
    <row r="3">
      <c r="A3" s="3" t="inlineStr">
        <is>
          <t>Revenue from Contract with Customer [Abstract]</t>
        </is>
      </c>
      <c r="B3" s="4" t="inlineStr">
        <is>
          <t xml:space="preserve"> </t>
        </is>
      </c>
      <c r="C3" s="4" t="inlineStr">
        <is>
          <t xml:space="preserve"> </t>
        </is>
      </c>
    </row>
    <row r="4">
      <c r="A4" s="4" t="inlineStr">
        <is>
          <t>Deferred Franchise and Development Costs short and long-term</t>
        </is>
      </c>
      <c r="B4" s="6" t="n">
        <v>5314488</v>
      </c>
      <c r="C4" s="6" t="n">
        <v>6251366</v>
      </c>
    </row>
    <row r="5">
      <c r="A5" s="3" t="inlineStr">
        <is>
          <t>Deferred Franchise and Development Costs short and long-term</t>
        </is>
      </c>
      <c r="B5" s="4" t="inlineStr">
        <is>
          <t xml:space="preserve"> </t>
        </is>
      </c>
      <c r="C5" s="4" t="inlineStr">
        <is>
          <t xml:space="preserve"> </t>
        </is>
      </c>
    </row>
    <row r="6">
      <c r="A6" s="4" t="inlineStr">
        <is>
          <t>Beginning balance</t>
        </is>
      </c>
      <c r="B6" s="5" t="n">
        <v>5569473</v>
      </c>
      <c r="C6" s="4" t="inlineStr">
        <is>
          <t xml:space="preserve"> </t>
        </is>
      </c>
    </row>
    <row r="7">
      <c r="A7" s="4" t="inlineStr">
        <is>
          <t>Cost of revenue recognized that was included in the contract asset at the beginning of the year</t>
        </is>
      </c>
      <c r="B7" s="5" t="n">
        <v>-363559</v>
      </c>
      <c r="C7" s="4" t="inlineStr">
        <is>
          <t xml:space="preserve"> </t>
        </is>
      </c>
    </row>
    <row r="8">
      <c r="A8" s="4" t="inlineStr">
        <is>
          <t>Net increase during the period</t>
        </is>
      </c>
      <c r="B8" s="5" t="n">
        <v>108574</v>
      </c>
      <c r="C8" s="4" t="inlineStr">
        <is>
          <t xml:space="preserve"> </t>
        </is>
      </c>
    </row>
    <row r="9">
      <c r="A9" s="4" t="inlineStr">
        <is>
          <t>Ending balance</t>
        </is>
      </c>
      <c r="B9" s="6" t="n">
        <v>5314488</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Estimated Revenue Related to Performance Obligations (Details)</t>
        </is>
      </c>
      <c r="B1" s="2" t="inlineStr">
        <is>
          <t>Mar. 31, 2025 USD ($)</t>
        </is>
      </c>
    </row>
    <row r="2">
      <c r="A2" s="3" t="inlineStr">
        <is>
          <t>Disaggregation of Revenue [Line Items]</t>
        </is>
      </c>
      <c r="B2" s="4" t="inlineStr">
        <is>
          <t xml:space="preserve"> </t>
        </is>
      </c>
    </row>
    <row r="3">
      <c r="A3" s="4" t="inlineStr">
        <is>
          <t>Revenue expected to be recognized, amount</t>
        </is>
      </c>
      <c r="B3" s="6" t="n">
        <v>14462412</v>
      </c>
    </row>
    <row r="4">
      <c r="A4" s="4" t="inlineStr">
        <is>
          <t>Revenue, Remaining Performance Obligation, Expected Timing of Satisfaction, Start Date [Axis]: 2025-04-01</t>
        </is>
      </c>
      <c r="B4" s="4" t="inlineStr">
        <is>
          <t xml:space="preserve"> </t>
        </is>
      </c>
    </row>
    <row r="5">
      <c r="A5" s="3" t="inlineStr">
        <is>
          <t>Disaggregation of Revenue [Line Items]</t>
        </is>
      </c>
      <c r="B5" s="4" t="inlineStr">
        <is>
          <t xml:space="preserve"> </t>
        </is>
      </c>
    </row>
    <row r="6">
      <c r="A6" s="4" t="inlineStr">
        <is>
          <t>Revenue expected to be recognized, amount</t>
        </is>
      </c>
      <c r="B6" s="6" t="n">
        <v>1912155</v>
      </c>
    </row>
    <row r="7">
      <c r="A7" s="4" t="inlineStr">
        <is>
          <t>Revenue expected to be recognized, period</t>
        </is>
      </c>
      <c r="B7" s="4" t="inlineStr">
        <is>
          <t>9 months</t>
        </is>
      </c>
    </row>
    <row r="8">
      <c r="A8" s="4" t="inlineStr">
        <is>
          <t>Revenue, Remaining Performance Obligation, Expected Timing of Satisfaction, Start Date [Axis]: 2026-01-01</t>
        </is>
      </c>
      <c r="B8" s="4" t="inlineStr">
        <is>
          <t xml:space="preserve"> </t>
        </is>
      </c>
    </row>
    <row r="9">
      <c r="A9" s="3" t="inlineStr">
        <is>
          <t>Disaggregation of Revenue [Line Items]</t>
        </is>
      </c>
      <c r="B9" s="4" t="inlineStr">
        <is>
          <t xml:space="preserve"> </t>
        </is>
      </c>
    </row>
    <row r="10">
      <c r="A10" s="4" t="inlineStr">
        <is>
          <t>Revenue expected to be recognized, amount</t>
        </is>
      </c>
      <c r="B10" s="6" t="n">
        <v>2464407</v>
      </c>
    </row>
    <row r="11">
      <c r="A11" s="4" t="inlineStr">
        <is>
          <t>Revenue expected to be recognized,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Disaggregation of Revenue [Line Items]</t>
        </is>
      </c>
      <c r="B13" s="4" t="inlineStr">
        <is>
          <t xml:space="preserve"> </t>
        </is>
      </c>
    </row>
    <row r="14">
      <c r="A14" s="4" t="inlineStr">
        <is>
          <t>Revenue expected to be recognized, amount</t>
        </is>
      </c>
      <c r="B14" s="6" t="n">
        <v>2358259</v>
      </c>
    </row>
    <row r="15">
      <c r="A15" s="4" t="inlineStr">
        <is>
          <t>Revenue expected to be recognized,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Disaggregation of Revenue [Line Items]</t>
        </is>
      </c>
      <c r="B17" s="4" t="inlineStr">
        <is>
          <t xml:space="preserve"> </t>
        </is>
      </c>
    </row>
    <row r="18">
      <c r="A18" s="4" t="inlineStr">
        <is>
          <t>Revenue expected to be recognized, amount</t>
        </is>
      </c>
      <c r="B18" s="6" t="n">
        <v>2193584</v>
      </c>
    </row>
    <row r="19">
      <c r="A19" s="4" t="inlineStr">
        <is>
          <t>Revenue expected to be recognized,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Disaggregation of Revenue [Line Items]</t>
        </is>
      </c>
      <c r="B21" s="4" t="inlineStr">
        <is>
          <t xml:space="preserve"> </t>
        </is>
      </c>
    </row>
    <row r="22">
      <c r="A22" s="4" t="inlineStr">
        <is>
          <t>Revenue expected to be recognized, amount</t>
        </is>
      </c>
      <c r="B22" s="6" t="n">
        <v>1839251</v>
      </c>
    </row>
    <row r="23">
      <c r="A23" s="4" t="inlineStr">
        <is>
          <t>Revenue expected to be recognized,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Disaggregation of Revenue [Line Items]</t>
        </is>
      </c>
      <c r="B25" s="4" t="inlineStr">
        <is>
          <t xml:space="preserve"> </t>
        </is>
      </c>
    </row>
    <row r="26">
      <c r="A26" s="4" t="inlineStr">
        <is>
          <t>Revenue expected to be recognized, amount</t>
        </is>
      </c>
      <c r="B26" s="6" t="n">
        <v>3694756</v>
      </c>
    </row>
    <row r="27">
      <c r="A27" s="4" t="inlineStr">
        <is>
          <t>Revenue expected to be recognized, period</t>
        </is>
      </c>
      <c r="B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Key Components of Net Income from Discontinued Operations (Details) - USD ($)</t>
        </is>
      </c>
      <c r="B1" s="2" t="inlineStr">
        <is>
          <t>3 Months Ended</t>
        </is>
      </c>
    </row>
    <row r="2">
      <c r="B2" s="2" t="inlineStr">
        <is>
          <t>Mar. 31, 2025</t>
        </is>
      </c>
      <c r="C2" s="2" t="inlineStr">
        <is>
          <t>Mar. 31, 2024</t>
        </is>
      </c>
    </row>
    <row r="3">
      <c r="A3" s="3" t="inlineStr">
        <is>
          <t>Cost of revenues:</t>
        </is>
      </c>
      <c r="B3" s="4" t="inlineStr">
        <is>
          <t xml:space="preserve"> </t>
        </is>
      </c>
      <c r="C3" s="4" t="inlineStr">
        <is>
          <t xml:space="preserve"> </t>
        </is>
      </c>
    </row>
    <row r="4">
      <c r="A4" s="4" t="inlineStr">
        <is>
          <t>Income before income tax expense</t>
        </is>
      </c>
      <c r="B4" s="6" t="n">
        <v>1410863</v>
      </c>
      <c r="C4" s="6" t="n">
        <v>1516243</v>
      </c>
    </row>
    <row r="5">
      <c r="A5" s="4" t="inlineStr">
        <is>
          <t>Income tax expense from discontinued operations</t>
        </is>
      </c>
      <c r="B5" s="5" t="n">
        <v>103412</v>
      </c>
      <c r="C5" s="5" t="n">
        <v>170345</v>
      </c>
    </row>
    <row r="6">
      <c r="A6" s="4" t="inlineStr">
        <is>
          <t>Net income from discontinued operations</t>
        </is>
      </c>
      <c r="B6" s="5" t="n">
        <v>1307451</v>
      </c>
      <c r="C6" s="5" t="n">
        <v>1345898</v>
      </c>
    </row>
    <row r="7">
      <c r="A7" s="4" t="inlineStr">
        <is>
          <t>Corporate Clinics</t>
        </is>
      </c>
      <c r="B7" s="4" t="inlineStr">
        <is>
          <t xml:space="preserve"> </t>
        </is>
      </c>
      <c r="C7" s="4" t="inlineStr">
        <is>
          <t xml:space="preserve"> </t>
        </is>
      </c>
    </row>
    <row r="8">
      <c r="A8" s="3" t="inlineStr">
        <is>
          <t>Cost of revenues:</t>
        </is>
      </c>
      <c r="B8" s="4" t="inlineStr">
        <is>
          <t xml:space="preserve"> </t>
        </is>
      </c>
      <c r="C8" s="4" t="inlineStr">
        <is>
          <t xml:space="preserve"> </t>
        </is>
      </c>
    </row>
    <row r="9">
      <c r="A9" s="4" t="inlineStr">
        <is>
          <t>Income tax expense from discontinued operations</t>
        </is>
      </c>
      <c r="B9" s="5" t="n">
        <v>103412</v>
      </c>
      <c r="C9" s="5" t="n">
        <v>170345</v>
      </c>
    </row>
    <row r="10">
      <c r="A10" s="4" t="inlineStr">
        <is>
          <t>Net income from discontinued operations</t>
        </is>
      </c>
      <c r="B10" s="5" t="n">
        <v>1307451</v>
      </c>
      <c r="C10" s="5" t="n">
        <v>1345898</v>
      </c>
    </row>
    <row r="11">
      <c r="A11" s="4" t="inlineStr">
        <is>
          <t>Discontinued Operations, Held-for-Sale or Disposed of by Sale | Corporate Clinic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16906350</v>
      </c>
      <c r="C13" s="5" t="n">
        <v>17537451</v>
      </c>
    </row>
    <row r="14">
      <c r="A14" s="3" t="inlineStr">
        <is>
          <t>Cost of revenues:</t>
        </is>
      </c>
      <c r="B14" s="4" t="inlineStr">
        <is>
          <t xml:space="preserve"> </t>
        </is>
      </c>
      <c r="C14" s="4" t="inlineStr">
        <is>
          <t xml:space="preserve"> </t>
        </is>
      </c>
    </row>
    <row r="15">
      <c r="A15" s="4" t="inlineStr">
        <is>
          <t>Total cost of revenues</t>
        </is>
      </c>
      <c r="B15" s="5" t="n">
        <v>6172</v>
      </c>
      <c r="C15" s="5" t="n">
        <v>11564</v>
      </c>
    </row>
    <row r="16">
      <c r="A16" s="4" t="inlineStr">
        <is>
          <t>Selling and marketing expenses</t>
        </is>
      </c>
      <c r="B16" s="5" t="n">
        <v>1892746</v>
      </c>
      <c r="C16" s="5" t="n">
        <v>1648531</v>
      </c>
    </row>
    <row r="17">
      <c r="A17" s="4" t="inlineStr">
        <is>
          <t>Depreciation and amortization</t>
        </is>
      </c>
      <c r="B17" s="5" t="n">
        <v>26386</v>
      </c>
      <c r="C17" s="5" t="n">
        <v>1074272</v>
      </c>
    </row>
    <row r="18">
      <c r="A18" s="4" t="inlineStr">
        <is>
          <t>General and administrative expenses</t>
        </is>
      </c>
      <c r="B18" s="5" t="n">
        <v>12270222</v>
      </c>
      <c r="C18" s="5" t="n">
        <v>12924385</v>
      </c>
    </row>
    <row r="19">
      <c r="A19" s="4" t="inlineStr">
        <is>
          <t>Total selling, general and administrative expenses</t>
        </is>
      </c>
      <c r="B19" s="5" t="n">
        <v>14189354</v>
      </c>
      <c r="C19" s="5" t="n">
        <v>15647188</v>
      </c>
    </row>
    <row r="20">
      <c r="A20" s="4" t="inlineStr">
        <is>
          <t>Net loss on disposition or impairment from discontinued operations</t>
        </is>
      </c>
      <c r="B20" s="5" t="n">
        <v>1299723</v>
      </c>
      <c r="C20" s="5" t="n">
        <v>361828</v>
      </c>
    </row>
    <row r="21">
      <c r="A21" s="4" t="inlineStr">
        <is>
          <t>Income from discontinued operations</t>
        </is>
      </c>
      <c r="B21" s="5" t="n">
        <v>1411101</v>
      </c>
      <c r="C21" s="5" t="n">
        <v>1516871</v>
      </c>
    </row>
    <row r="22">
      <c r="A22" s="4" t="inlineStr">
        <is>
          <t>Other expense, net</t>
        </is>
      </c>
      <c r="B22" s="5" t="n">
        <v>238</v>
      </c>
      <c r="C22" s="5" t="n">
        <v>628</v>
      </c>
    </row>
    <row r="23">
      <c r="A23" s="4" t="inlineStr">
        <is>
          <t>Income before income tax expense</t>
        </is>
      </c>
      <c r="B23" s="6" t="n">
        <v>1410863</v>
      </c>
      <c r="C23" s="6" t="n">
        <v>15162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Income Statement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3077590</v>
      </c>
      <c r="C4" s="6" t="n">
        <v>12184716</v>
      </c>
    </row>
    <row r="5">
      <c r="A5" s="3" t="inlineStr">
        <is>
          <t>Cost of revenues:</t>
        </is>
      </c>
      <c r="B5" s="4" t="inlineStr">
        <is>
          <t xml:space="preserve"> </t>
        </is>
      </c>
      <c r="C5" s="4" t="inlineStr">
        <is>
          <t xml:space="preserve"> </t>
        </is>
      </c>
    </row>
    <row r="6">
      <c r="A6" s="4" t="inlineStr">
        <is>
          <t>Total cost of revenues</t>
        </is>
      </c>
      <c r="B6" s="5" t="n">
        <v>2972126</v>
      </c>
      <c r="C6" s="5" t="n">
        <v>2704512</v>
      </c>
    </row>
    <row r="7">
      <c r="A7" s="4" t="inlineStr">
        <is>
          <t>Selling and marketing expenses</t>
        </is>
      </c>
      <c r="B7" s="5" t="n">
        <v>3505150</v>
      </c>
      <c r="C7" s="5" t="n">
        <v>2237583</v>
      </c>
    </row>
    <row r="8">
      <c r="A8" s="4" t="inlineStr">
        <is>
          <t>Depreciation and amortization</t>
        </is>
      </c>
      <c r="B8" s="5" t="n">
        <v>361930</v>
      </c>
      <c r="C8" s="5" t="n">
        <v>329634</v>
      </c>
    </row>
    <row r="9">
      <c r="A9" s="4" t="inlineStr">
        <is>
          <t>General and administrative expenses</t>
        </is>
      </c>
      <c r="B9" s="5" t="n">
        <v>6914945</v>
      </c>
      <c r="C9" s="5" t="n">
        <v>7339308</v>
      </c>
    </row>
    <row r="10">
      <c r="A10" s="4" t="inlineStr">
        <is>
          <t>Total selling, general and administrative expenses</t>
        </is>
      </c>
      <c r="B10" s="5" t="n">
        <v>10782025</v>
      </c>
      <c r="C10" s="5" t="n">
        <v>9906525</v>
      </c>
    </row>
    <row r="11">
      <c r="A11" s="4" t="inlineStr">
        <is>
          <t>Net loss (gain) on disposition or impairment</t>
        </is>
      </c>
      <c r="B11" s="5" t="n">
        <v>1973</v>
      </c>
      <c r="C11" s="5" t="n">
        <v>275</v>
      </c>
    </row>
    <row r="12">
      <c r="A12" s="4" t="inlineStr">
        <is>
          <t>Loss from operations</t>
        </is>
      </c>
      <c r="B12" s="5" t="n">
        <v>-678534</v>
      </c>
      <c r="C12" s="5" t="n">
        <v>-426596</v>
      </c>
    </row>
    <row r="13">
      <c r="A13" s="4" t="inlineStr">
        <is>
          <t>Other income (expense), net</t>
        </is>
      </c>
      <c r="B13" s="5" t="n">
        <v>185917</v>
      </c>
      <c r="C13" s="5" t="n">
        <v>36259</v>
      </c>
    </row>
    <row r="14">
      <c r="A14" s="4" t="inlineStr">
        <is>
          <t>Loss before income tax expense</t>
        </is>
      </c>
      <c r="B14" s="5" t="n">
        <v>-492617</v>
      </c>
      <c r="C14" s="5" t="n">
        <v>-390337</v>
      </c>
    </row>
    <row r="15">
      <c r="A15" s="4" t="inlineStr">
        <is>
          <t>Income tax (benefit) expense</t>
        </is>
      </c>
      <c r="B15" s="5" t="n">
        <v>13404</v>
      </c>
      <c r="C15" s="5" t="n">
        <v>8582</v>
      </c>
    </row>
    <row r="16">
      <c r="A16" s="4" t="inlineStr">
        <is>
          <t>Net loss from continuing operations</t>
        </is>
      </c>
      <c r="B16" s="5" t="n">
        <v>-506021</v>
      </c>
      <c r="C16" s="5" t="n">
        <v>-398919</v>
      </c>
    </row>
    <row r="17">
      <c r="A17" s="3" t="inlineStr">
        <is>
          <t>Discontinued operations:</t>
        </is>
      </c>
      <c r="B17" s="4" t="inlineStr">
        <is>
          <t xml:space="preserve"> </t>
        </is>
      </c>
      <c r="C17" s="4" t="inlineStr">
        <is>
          <t xml:space="preserve"> </t>
        </is>
      </c>
    </row>
    <row r="18">
      <c r="A18" s="4" t="inlineStr">
        <is>
          <t>Income from discontinued operations before income tax expense</t>
        </is>
      </c>
      <c r="B18" s="5" t="n">
        <v>1410863</v>
      </c>
      <c r="C18" s="5" t="n">
        <v>1516243</v>
      </c>
    </row>
    <row r="19">
      <c r="A19" s="4" t="inlineStr">
        <is>
          <t>Income tax expense from discontinued operations</t>
        </is>
      </c>
      <c r="B19" s="5" t="n">
        <v>103412</v>
      </c>
      <c r="C19" s="5" t="n">
        <v>170345</v>
      </c>
    </row>
    <row r="20">
      <c r="A20" s="4" t="inlineStr">
        <is>
          <t>Net income from discontinued operations</t>
        </is>
      </c>
      <c r="B20" s="5" t="n">
        <v>1307451</v>
      </c>
      <c r="C20" s="5" t="n">
        <v>1345898</v>
      </c>
    </row>
    <row r="21">
      <c r="A21" s="4" t="inlineStr">
        <is>
          <t>Net income</t>
        </is>
      </c>
      <c r="B21" s="6" t="n">
        <v>801430</v>
      </c>
      <c r="C21" s="6" t="n">
        <v>946979</v>
      </c>
    </row>
    <row r="22">
      <c r="A22" s="3" t="inlineStr">
        <is>
          <t>Net loss from continuing operations per common share:</t>
        </is>
      </c>
      <c r="B22" s="4" t="inlineStr">
        <is>
          <t xml:space="preserve"> </t>
        </is>
      </c>
      <c r="C22" s="4" t="inlineStr">
        <is>
          <t xml:space="preserve"> </t>
        </is>
      </c>
    </row>
    <row r="23">
      <c r="A23" s="4" t="inlineStr">
        <is>
          <t>Basic (in dollars per share)</t>
        </is>
      </c>
      <c r="B23" s="8" t="n">
        <v>-0.03</v>
      </c>
      <c r="C23" s="8" t="n">
        <v>-0.03</v>
      </c>
    </row>
    <row r="24">
      <c r="A24" s="4" t="inlineStr">
        <is>
          <t>Diluted (in dollars per share)</t>
        </is>
      </c>
      <c r="B24" s="9" t="n">
        <v>-0.03</v>
      </c>
      <c r="C24" s="9" t="n">
        <v>-0.03</v>
      </c>
    </row>
    <row r="25">
      <c r="A25" s="3" t="inlineStr">
        <is>
          <t>Net income from discontinued operations per common share:</t>
        </is>
      </c>
      <c r="B25" s="4" t="inlineStr">
        <is>
          <t xml:space="preserve"> </t>
        </is>
      </c>
      <c r="C25" s="4" t="inlineStr">
        <is>
          <t xml:space="preserve"> </t>
        </is>
      </c>
    </row>
    <row r="26">
      <c r="A26" s="4" t="inlineStr">
        <is>
          <t>Basic (in dollars per share)</t>
        </is>
      </c>
      <c r="B26" s="9" t="n">
        <v>0.09</v>
      </c>
      <c r="C26" s="9" t="n">
        <v>0.09</v>
      </c>
    </row>
    <row r="27">
      <c r="A27" s="4" t="inlineStr">
        <is>
          <t>Diluted (in dollars per share)</t>
        </is>
      </c>
      <c r="B27" s="9" t="n">
        <v>0.09</v>
      </c>
      <c r="C27" s="9" t="n">
        <v>0.09</v>
      </c>
    </row>
    <row r="28">
      <c r="A28" s="3" t="inlineStr">
        <is>
          <t>Net income per common share:</t>
        </is>
      </c>
      <c r="B28" s="4" t="inlineStr">
        <is>
          <t xml:space="preserve"> </t>
        </is>
      </c>
      <c r="C28" s="4" t="inlineStr">
        <is>
          <t xml:space="preserve"> </t>
        </is>
      </c>
    </row>
    <row r="29">
      <c r="A29" s="4" t="inlineStr">
        <is>
          <t>Basic net income per share (in dollars per share)</t>
        </is>
      </c>
      <c r="B29" s="9" t="n">
        <v>0.05</v>
      </c>
      <c r="C29" s="9" t="n">
        <v>0.06</v>
      </c>
    </row>
    <row r="30">
      <c r="A30" s="4" t="inlineStr">
        <is>
          <t>Diluted net income per share (in dollars per share)</t>
        </is>
      </c>
      <c r="B30" s="8" t="n">
        <v>0.05</v>
      </c>
      <c r="C30" s="8" t="n">
        <v>0.06</v>
      </c>
    </row>
    <row r="31">
      <c r="A31" s="4" t="inlineStr">
        <is>
          <t>Basic weighted average shares (in shares)</t>
        </is>
      </c>
      <c r="B31" s="5" t="n">
        <v>15186420</v>
      </c>
      <c r="C31" s="5" t="n">
        <v>14801354</v>
      </c>
    </row>
    <row r="32">
      <c r="A32" s="4" t="inlineStr">
        <is>
          <t>Diluted weighted average shares (in shares)</t>
        </is>
      </c>
      <c r="B32" s="5" t="n">
        <v>15263152</v>
      </c>
      <c r="C32" s="5" t="n">
        <v>15011286</v>
      </c>
    </row>
    <row r="33">
      <c r="A33" s="4" t="inlineStr">
        <is>
          <t>Royalty fe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8070985</v>
      </c>
      <c r="C35" s="6" t="n">
        <v>7587547</v>
      </c>
    </row>
    <row r="36">
      <c r="A36" s="4" t="inlineStr">
        <is>
          <t>Franchise fe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828519</v>
      </c>
      <c r="C38" s="5" t="n">
        <v>655874</v>
      </c>
    </row>
    <row r="39">
      <c r="A39" s="3" t="inlineStr">
        <is>
          <t>Cost of revenues:</t>
        </is>
      </c>
      <c r="B39" s="4" t="inlineStr">
        <is>
          <t xml:space="preserve"> </t>
        </is>
      </c>
      <c r="C39" s="4" t="inlineStr">
        <is>
          <t xml:space="preserve"> </t>
        </is>
      </c>
    </row>
    <row r="40">
      <c r="A40" s="4" t="inlineStr">
        <is>
          <t>Cost of revenues</t>
        </is>
      </c>
      <c r="B40" s="5" t="n">
        <v>2551235</v>
      </c>
      <c r="C40" s="5" t="n">
        <v>2341765</v>
      </c>
    </row>
    <row r="41">
      <c r="A41" s="4" t="inlineStr">
        <is>
          <t>Advertising fund revenu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2307502</v>
      </c>
      <c r="C43" s="5" t="n">
        <v>2166472</v>
      </c>
    </row>
    <row r="44">
      <c r="A44" s="4" t="inlineStr">
        <is>
          <t>Software fe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1461967</v>
      </c>
      <c r="C46" s="5" t="n">
        <v>1386776</v>
      </c>
    </row>
    <row r="47">
      <c r="A47" s="3" t="inlineStr">
        <is>
          <t>Cost of revenues:</t>
        </is>
      </c>
      <c r="B47" s="4" t="inlineStr">
        <is>
          <t xml:space="preserve"> </t>
        </is>
      </c>
      <c r="C47" s="4" t="inlineStr">
        <is>
          <t xml:space="preserve"> </t>
        </is>
      </c>
    </row>
    <row r="48">
      <c r="A48" s="4" t="inlineStr">
        <is>
          <t>Cost of revenues</t>
        </is>
      </c>
      <c r="B48" s="5" t="n">
        <v>420891</v>
      </c>
      <c r="C48" s="5" t="n">
        <v>362747</v>
      </c>
    </row>
    <row r="49">
      <c r="A49" s="4" t="inlineStr">
        <is>
          <t>Other revenue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6" t="n">
        <v>408617</v>
      </c>
      <c r="C51" s="6" t="n">
        <v>3880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Assets and Liabilities of Discontinued Operation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Assets held for sale</t>
        </is>
      </c>
      <c r="B3" s="6" t="n">
        <v>37178393</v>
      </c>
      <c r="C3" s="6" t="n">
        <v>40827044</v>
      </c>
    </row>
    <row r="4">
      <c r="A4" s="3" t="inlineStr">
        <is>
          <t>LIABILITIES</t>
        </is>
      </c>
      <c r="B4" s="4" t="inlineStr">
        <is>
          <t xml:space="preserve"> </t>
        </is>
      </c>
      <c r="C4" s="4" t="inlineStr">
        <is>
          <t xml:space="preserve"> </t>
        </is>
      </c>
    </row>
    <row r="5">
      <c r="A5" s="4" t="inlineStr">
        <is>
          <t>Liabilities to be disposed of ($5.2 million and $5.2 million attributable to VIEs, respectively</t>
        </is>
      </c>
      <c r="B5" s="5" t="n">
        <v>32752879</v>
      </c>
      <c r="C5" s="5" t="n">
        <v>37714200</v>
      </c>
    </row>
    <row r="6">
      <c r="A6" s="4" t="inlineStr">
        <is>
          <t>Variable Interest Entity, Primary Beneficiar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held for sale</t>
        </is>
      </c>
      <c r="B8" s="5" t="n">
        <v>1100000</v>
      </c>
      <c r="C8" s="5" t="n">
        <v>1100000</v>
      </c>
    </row>
    <row r="9">
      <c r="A9" s="3" t="inlineStr">
        <is>
          <t>LIABILITIES</t>
        </is>
      </c>
      <c r="B9" s="4" t="inlineStr">
        <is>
          <t xml:space="preserve"> </t>
        </is>
      </c>
      <c r="C9" s="4" t="inlineStr">
        <is>
          <t xml:space="preserve"> </t>
        </is>
      </c>
    </row>
    <row r="10">
      <c r="A10" s="4" t="inlineStr">
        <is>
          <t>Liabilities to be disposed of ($5.2 million and $5.2 million attributable to VIEs, respectively</t>
        </is>
      </c>
      <c r="B10" s="5" t="n">
        <v>6800000</v>
      </c>
      <c r="C10" s="5" t="n">
        <v>7100000</v>
      </c>
    </row>
    <row r="11">
      <c r="A11" s="4" t="inlineStr">
        <is>
          <t>Corporate Clinic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discontinued operations</t>
        </is>
      </c>
      <c r="B13" s="5" t="n">
        <v>37178393</v>
      </c>
      <c r="C13" s="5" t="n">
        <v>40827044</v>
      </c>
    </row>
    <row r="14">
      <c r="A14" s="3" t="inlineStr">
        <is>
          <t>LIABILITIES</t>
        </is>
      </c>
      <c r="B14" s="4" t="inlineStr">
        <is>
          <t xml:space="preserve"> </t>
        </is>
      </c>
      <c r="C14" s="4" t="inlineStr">
        <is>
          <t xml:space="preserve"> </t>
        </is>
      </c>
    </row>
    <row r="15">
      <c r="A15" s="4" t="inlineStr">
        <is>
          <t>Total liabilities, discontinued operations</t>
        </is>
      </c>
      <c r="B15" s="5" t="n">
        <v>32752879</v>
      </c>
      <c r="C15" s="5" t="n">
        <v>37714200</v>
      </c>
    </row>
    <row r="16">
      <c r="A16" s="4" t="inlineStr">
        <is>
          <t>Corporate Clinics | Variable Interest Entity, 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held for sale</t>
        </is>
      </c>
      <c r="B18" s="5" t="n">
        <v>1087203</v>
      </c>
      <c r="C18" s="5" t="n">
        <v>1087203</v>
      </c>
    </row>
    <row r="19">
      <c r="A19" s="3" t="inlineStr">
        <is>
          <t>LIABILITIES</t>
        </is>
      </c>
      <c r="B19" s="4" t="inlineStr">
        <is>
          <t xml:space="preserve"> </t>
        </is>
      </c>
      <c r="C19" s="4" t="inlineStr">
        <is>
          <t xml:space="preserve"> </t>
        </is>
      </c>
    </row>
    <row r="20">
      <c r="A20" s="4" t="inlineStr">
        <is>
          <t>Liabilities to be disposed of ($5.2 million and $5.2 million attributable to VIEs, respectively</t>
        </is>
      </c>
      <c r="B20" s="5" t="n">
        <v>6832522</v>
      </c>
      <c r="C20" s="5" t="n">
        <v>7125071</v>
      </c>
    </row>
    <row r="21">
      <c r="A21" s="4" t="inlineStr">
        <is>
          <t>Discontinued Operations, Held-for-Sale or Disposed of by Sale | Corporate Clinic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ccounts receivable</t>
        </is>
      </c>
      <c r="B23" s="5" t="n">
        <v>638408</v>
      </c>
      <c r="C23" s="5" t="n">
        <v>2484248</v>
      </c>
    </row>
    <row r="24">
      <c r="A24" s="4" t="inlineStr">
        <is>
          <t>Prepaid expenses and other current assets</t>
        </is>
      </c>
      <c r="B24" s="5" t="n">
        <v>556281</v>
      </c>
      <c r="C24" s="5" t="n">
        <v>549605</v>
      </c>
    </row>
    <row r="25">
      <c r="A25" s="4" t="inlineStr">
        <is>
          <t>Property and equipment, net</t>
        </is>
      </c>
      <c r="B25" s="5" t="n">
        <v>215779</v>
      </c>
      <c r="C25" s="5" t="n">
        <v>208074</v>
      </c>
    </row>
    <row r="26">
      <c r="A26" s="4" t="inlineStr">
        <is>
          <t>Deferred tax assets (attributable to VIEs)</t>
        </is>
      </c>
      <c r="B26" s="5" t="n">
        <v>1087204</v>
      </c>
      <c r="C26" s="5" t="n">
        <v>1087204</v>
      </c>
    </row>
    <row r="27">
      <c r="A27" s="4" t="inlineStr">
        <is>
          <t>Deposits and other assets</t>
        </is>
      </c>
      <c r="B27" s="5" t="n">
        <v>413591</v>
      </c>
      <c r="C27" s="5" t="n">
        <v>425938</v>
      </c>
    </row>
    <row r="28">
      <c r="A28" s="3" t="inlineStr">
        <is>
          <t>LIABILITIES</t>
        </is>
      </c>
      <c r="B28" s="4" t="inlineStr">
        <is>
          <t xml:space="preserve"> </t>
        </is>
      </c>
      <c r="C28" s="4" t="inlineStr">
        <is>
          <t xml:space="preserve"> </t>
        </is>
      </c>
    </row>
    <row r="29">
      <c r="A29" s="4" t="inlineStr">
        <is>
          <t>Accounts payable</t>
        </is>
      </c>
      <c r="B29" s="5" t="n">
        <v>314350</v>
      </c>
      <c r="C29" s="5" t="n">
        <v>67107</v>
      </c>
    </row>
    <row r="30">
      <c r="A30" s="4" t="inlineStr">
        <is>
          <t>Accrued expenses</t>
        </is>
      </c>
      <c r="B30" s="5" t="n">
        <v>1578151</v>
      </c>
      <c r="C30" s="5" t="n">
        <v>5066941</v>
      </c>
    </row>
    <row r="31">
      <c r="A31" s="4" t="inlineStr">
        <is>
          <t>Payroll liabilities ($0.5 million and $0.9 million attributable to VIEs, respectively)</t>
        </is>
      </c>
      <c r="B31" s="5" t="n">
        <v>2620280</v>
      </c>
      <c r="C31" s="5" t="n">
        <v>2333335</v>
      </c>
    </row>
    <row r="32">
      <c r="A32" s="4" t="inlineStr">
        <is>
          <t>Operating lease liability, current portion</t>
        </is>
      </c>
      <c r="B32" s="5" t="n">
        <v>116128</v>
      </c>
      <c r="C32" s="5" t="n">
        <v>153517</v>
      </c>
    </row>
    <row r="33">
      <c r="A33" s="4" t="inlineStr">
        <is>
          <t>Finance lease liability, current portion</t>
        </is>
      </c>
      <c r="B33" s="5" t="n">
        <v>0</v>
      </c>
      <c r="C33" s="5" t="n">
        <v>38015</v>
      </c>
    </row>
    <row r="34">
      <c r="A34" s="4" t="inlineStr">
        <is>
          <t>Discontinued Operations, Held-for-Sale or Disposed of by Sale | Corporate Clinics | Variable Interest Entity, Primary Beneficiar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ayroll liabilities ($0.5 million and $0.9 million attributable to VIEs, respectively)</t>
        </is>
      </c>
      <c r="B36" s="5" t="n">
        <v>500000</v>
      </c>
      <c r="C36" s="5" t="n">
        <v>900000</v>
      </c>
    </row>
    <row r="37">
      <c r="A37" s="4" t="inlineStr">
        <is>
          <t>Other current liabilities (attributable to VIEs)</t>
        </is>
      </c>
      <c r="B37" s="5" t="n">
        <v>1079441</v>
      </c>
      <c r="C37" s="5" t="n">
        <v>1079441</v>
      </c>
    </row>
    <row r="38">
      <c r="A38" s="4" t="inlineStr">
        <is>
          <t>Discontinued Operations, Held-for-Sale | Corporate Clinic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held for sale</t>
        </is>
      </c>
      <c r="B40" s="5" t="n">
        <v>34267130</v>
      </c>
      <c r="C40" s="5" t="n">
        <v>36071975</v>
      </c>
    </row>
    <row r="41">
      <c r="A41" s="4" t="inlineStr">
        <is>
          <t>Property and equipment, net</t>
        </is>
      </c>
      <c r="B41" s="5" t="n">
        <v>8469656</v>
      </c>
      <c r="C41" s="5" t="n">
        <v>8497499</v>
      </c>
    </row>
    <row r="42">
      <c r="A42" s="3" t="inlineStr">
        <is>
          <t>LIABILITIES</t>
        </is>
      </c>
      <c r="B42" s="4" t="inlineStr">
        <is>
          <t xml:space="preserve"> </t>
        </is>
      </c>
      <c r="C42" s="4" t="inlineStr">
        <is>
          <t xml:space="preserve"> </t>
        </is>
      </c>
    </row>
    <row r="43">
      <c r="A43" s="4" t="inlineStr">
        <is>
          <t>Operating lease liability, current portion</t>
        </is>
      </c>
      <c r="B43" s="5" t="n">
        <v>18903191</v>
      </c>
      <c r="C43" s="5" t="n">
        <v>20873455</v>
      </c>
    </row>
    <row r="44">
      <c r="A44" s="4" t="inlineStr">
        <is>
          <t>Liabilities to be disposed of ($5.2 million and $5.2 million attributable to VIEs, respectively</t>
        </is>
      </c>
      <c r="B44" s="5" t="n">
        <v>27044529</v>
      </c>
      <c r="C44" s="5" t="n">
        <v>28975844</v>
      </c>
    </row>
    <row r="45">
      <c r="A45" s="4" t="inlineStr">
        <is>
          <t>Discontinued Operations, Held-for-Sale | Corporate Clinics | Variable Interest Entity, Primary Beneficiary</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iabilities to be disposed of ($5.2 million and $5.2 million attributable to VIEs, respectively</t>
        </is>
      </c>
      <c r="B47" s="6" t="n">
        <v>5200000</v>
      </c>
      <c r="C47" s="6" t="n">
        <v>5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Key Components of Cash Flows from Discontinued Operations (Details) - USD ($)</t>
        </is>
      </c>
      <c r="B1" s="2" t="inlineStr">
        <is>
          <t>3 Months Ended</t>
        </is>
      </c>
    </row>
    <row r="2">
      <c r="B2" s="2" t="inlineStr">
        <is>
          <t>Mar. 31, 2025</t>
        </is>
      </c>
      <c r="C2" s="2" t="inlineStr">
        <is>
          <t>Mar. 31, 2024</t>
        </is>
      </c>
    </row>
    <row r="3">
      <c r="A3" s="3" t="inlineStr">
        <is>
          <t>Capital expenditures</t>
        </is>
      </c>
      <c r="B3" s="4" t="inlineStr">
        <is>
          <t xml:space="preserve"> </t>
        </is>
      </c>
      <c r="C3" s="4" t="inlineStr">
        <is>
          <t xml:space="preserve"> </t>
        </is>
      </c>
    </row>
    <row r="4">
      <c r="A4" s="4" t="inlineStr">
        <is>
          <t>Purchase of property and equipment</t>
        </is>
      </c>
      <c r="B4" s="6" t="n">
        <v>331505</v>
      </c>
      <c r="C4" s="6" t="n">
        <v>395046</v>
      </c>
    </row>
    <row r="5">
      <c r="A5" s="4" t="inlineStr">
        <is>
          <t>Discontinued Operations, Held-for-Sale or Disposed of by Sale | Corporate Clinic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 and amortization</t>
        </is>
      </c>
      <c r="B7" s="5" t="n">
        <v>26386</v>
      </c>
      <c r="C7" s="5" t="n">
        <v>1074272</v>
      </c>
    </row>
    <row r="8">
      <c r="A8" s="3" t="inlineStr">
        <is>
          <t>Capital expenditures</t>
        </is>
      </c>
      <c r="B8" s="4" t="inlineStr">
        <is>
          <t xml:space="preserve"> </t>
        </is>
      </c>
      <c r="C8" s="4" t="inlineStr">
        <is>
          <t xml:space="preserve"> </t>
        </is>
      </c>
    </row>
    <row r="9">
      <c r="A9" s="4" t="inlineStr">
        <is>
          <t>Purchase of property and equipment</t>
        </is>
      </c>
      <c r="B9" s="5" t="n">
        <v>66656</v>
      </c>
      <c r="C9" s="5" t="n">
        <v>182249</v>
      </c>
    </row>
    <row r="10">
      <c r="A10" s="3" t="inlineStr">
        <is>
          <t>Significant operating and investing non-cash items</t>
        </is>
      </c>
      <c r="B10" s="4" t="inlineStr">
        <is>
          <t xml:space="preserve"> </t>
        </is>
      </c>
      <c r="C10" s="4" t="inlineStr">
        <is>
          <t xml:space="preserve"> </t>
        </is>
      </c>
    </row>
    <row r="11">
      <c r="A11" s="4" t="inlineStr">
        <is>
          <t>Net loss on disposition or impairment</t>
        </is>
      </c>
      <c r="B11" s="6" t="n">
        <v>1299723</v>
      </c>
      <c r="C11" s="6" t="n">
        <v>36182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 Narrative (Details) - USD ($)</t>
        </is>
      </c>
      <c r="B1" s="2" t="inlineStr">
        <is>
          <t>3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before income tax expense</t>
        </is>
      </c>
      <c r="B4" s="6" t="n">
        <v>1410863</v>
      </c>
      <c r="C4" s="6" t="n">
        <v>1516243</v>
      </c>
      <c r="D4" s="4" t="inlineStr">
        <is>
          <t xml:space="preserve"> </t>
        </is>
      </c>
    </row>
    <row r="5">
      <c r="A5" s="4" t="inlineStr">
        <is>
          <t>Discontinued Operations, Held-for-Sale | Corporate Clinic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linics expected to sell, period</t>
        </is>
      </c>
      <c r="B7" s="4" t="inlineStr">
        <is>
          <t>1 year</t>
        </is>
      </c>
      <c r="C7" s="4" t="inlineStr">
        <is>
          <t xml:space="preserve"> </t>
        </is>
      </c>
      <c r="D7" s="4" t="inlineStr">
        <is>
          <t xml:space="preserve"> </t>
        </is>
      </c>
    </row>
    <row r="8">
      <c r="A8" s="4" t="inlineStr">
        <is>
          <t>Estimated fair value of clinics held for sale</t>
        </is>
      </c>
      <c r="B8" s="6" t="n">
        <v>13500000</v>
      </c>
      <c r="C8" s="4" t="inlineStr">
        <is>
          <t xml:space="preserve"> </t>
        </is>
      </c>
      <c r="D8" s="4" t="inlineStr">
        <is>
          <t xml:space="preserve"> </t>
        </is>
      </c>
    </row>
    <row r="9">
      <c r="A9" s="4" t="inlineStr">
        <is>
          <t>Valuation allowance</t>
        </is>
      </c>
      <c r="B9" s="5" t="n">
        <v>8894938</v>
      </c>
      <c r="C9" s="4" t="inlineStr">
        <is>
          <t xml:space="preserve"> </t>
        </is>
      </c>
      <c r="D9" s="6" t="n">
        <v>7745638</v>
      </c>
    </row>
    <row r="10">
      <c r="A10" s="4" t="inlineStr">
        <is>
          <t>Pre-tax income of clinics held for sale</t>
        </is>
      </c>
      <c r="B10" s="5" t="n">
        <v>2500000</v>
      </c>
      <c r="C10" s="5" t="n">
        <v>2100000</v>
      </c>
      <c r="D10" s="4" t="inlineStr">
        <is>
          <t xml:space="preserve"> </t>
        </is>
      </c>
    </row>
    <row r="11">
      <c r="A11" s="4" t="inlineStr">
        <is>
          <t>Discontinued Operations, Held-for-Sale | Corporate Clinics | Assets held for 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et loss on disposition or impairment from discontinued operations</t>
        </is>
      </c>
      <c r="B13" s="5" t="n">
        <v>1149300</v>
      </c>
      <c r="C13" s="5" t="n">
        <v>178256</v>
      </c>
      <c r="D13" s="4" t="inlineStr">
        <is>
          <t xml:space="preserve"> </t>
        </is>
      </c>
    </row>
    <row r="14">
      <c r="A14" s="4" t="inlineStr">
        <is>
          <t>Discontinued Operations, Disposed of by Sale | Corporate Clinic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et loss on disposition or impairment from discontinued operations</t>
        </is>
      </c>
      <c r="B16" s="5" t="n">
        <v>-50901</v>
      </c>
      <c r="C16" s="6" t="n">
        <v>0</v>
      </c>
      <c r="D16" s="4" t="inlineStr">
        <is>
          <t xml:space="preserve"> </t>
        </is>
      </c>
    </row>
    <row r="17">
      <c r="A17" s="4" t="inlineStr">
        <is>
          <t>Total consideration</t>
        </is>
      </c>
      <c r="B17" s="5" t="n">
        <v>100000</v>
      </c>
      <c r="C17" s="4" t="inlineStr">
        <is>
          <t xml:space="preserve"> </t>
        </is>
      </c>
      <c r="D17" s="4" t="inlineStr">
        <is>
          <t xml:space="preserve"> </t>
        </is>
      </c>
    </row>
    <row r="18">
      <c r="A18" s="4" t="inlineStr">
        <is>
          <t>Assets sold that were previously classified as held for sale</t>
        </is>
      </c>
      <c r="B18" s="5" t="n">
        <v>500000</v>
      </c>
      <c r="C18" s="4" t="inlineStr">
        <is>
          <t xml:space="preserve"> </t>
        </is>
      </c>
      <c r="D18" s="4" t="inlineStr">
        <is>
          <t xml:space="preserve"> </t>
        </is>
      </c>
    </row>
    <row r="19">
      <c r="A19" s="4" t="inlineStr">
        <is>
          <t>Liabilities sold that were previously classified as held for sale</t>
        </is>
      </c>
      <c r="B19" s="5" t="n">
        <v>500000</v>
      </c>
      <c r="C19" s="4" t="inlineStr">
        <is>
          <t xml:space="preserve"> </t>
        </is>
      </c>
      <c r="D19" s="4" t="inlineStr">
        <is>
          <t xml:space="preserve"> </t>
        </is>
      </c>
    </row>
    <row r="20">
      <c r="A20" s="4" t="inlineStr">
        <is>
          <t>Income from discontinued operations before income tax expense</t>
        </is>
      </c>
      <c r="B20" s="6" t="n">
        <v>1000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Held For Sale Assets and Liabilities To Be Disposed Of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 held for sale</t>
        </is>
      </c>
      <c r="B3" s="6" t="n">
        <v>37178393</v>
      </c>
      <c r="C3" s="6" t="n">
        <v>40827044</v>
      </c>
    </row>
    <row r="4">
      <c r="A4" s="3" t="inlineStr">
        <is>
          <t>Liabilities</t>
        </is>
      </c>
      <c r="B4" s="4" t="inlineStr">
        <is>
          <t xml:space="preserve"> </t>
        </is>
      </c>
      <c r="C4" s="4" t="inlineStr">
        <is>
          <t xml:space="preserve"> </t>
        </is>
      </c>
    </row>
    <row r="5">
      <c r="A5" s="4" t="inlineStr">
        <is>
          <t>Discontinued operations current liabilities ($6.8 million and $7.1 million attributable to VIEs, respectively)</t>
        </is>
      </c>
      <c r="B5" s="5" t="n">
        <v>32752879</v>
      </c>
      <c r="C5" s="5" t="n">
        <v>37714200</v>
      </c>
    </row>
    <row r="6">
      <c r="A6" s="4" t="inlineStr">
        <is>
          <t>Discontinued Operations, Held-for-Sale | Corporate Clinic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Property and equipment, net</t>
        </is>
      </c>
      <c r="B8" s="5" t="n">
        <v>8469656</v>
      </c>
      <c r="C8" s="5" t="n">
        <v>8497499</v>
      </c>
    </row>
    <row r="9">
      <c r="A9" s="4" t="inlineStr">
        <is>
          <t>Operating lease right-of-use asset</t>
        </is>
      </c>
      <c r="B9" s="5" t="n">
        <v>19353656</v>
      </c>
      <c r="C9" s="5" t="n">
        <v>19954069</v>
      </c>
    </row>
    <row r="10">
      <c r="A10" s="4" t="inlineStr">
        <is>
          <t>Intangible assets, net</t>
        </is>
      </c>
      <c r="B10" s="5" t="n">
        <v>6879518</v>
      </c>
      <c r="C10" s="5" t="n">
        <v>6906807</v>
      </c>
    </row>
    <row r="11">
      <c r="A11" s="4" t="inlineStr">
        <is>
          <t>Goodwill</t>
        </is>
      </c>
      <c r="B11" s="5" t="n">
        <v>8459238</v>
      </c>
      <c r="C11" s="5" t="n">
        <v>8459238</v>
      </c>
    </row>
    <row r="12">
      <c r="A12" s="4" t="inlineStr">
        <is>
          <t>Valuation allowance</t>
        </is>
      </c>
      <c r="B12" s="5" t="n">
        <v>-8894938</v>
      </c>
      <c r="C12" s="5" t="n">
        <v>-7745638</v>
      </c>
    </row>
    <row r="13">
      <c r="A13" s="4" t="inlineStr">
        <is>
          <t>Total assets held for sale</t>
        </is>
      </c>
      <c r="B13" s="5" t="n">
        <v>34267130</v>
      </c>
      <c r="C13" s="5" t="n">
        <v>36071975</v>
      </c>
    </row>
    <row r="14">
      <c r="A14" s="3" t="inlineStr">
        <is>
          <t>Liabilities</t>
        </is>
      </c>
      <c r="B14" s="4" t="inlineStr">
        <is>
          <t xml:space="preserve"> </t>
        </is>
      </c>
      <c r="C14" s="4" t="inlineStr">
        <is>
          <t xml:space="preserve"> </t>
        </is>
      </c>
    </row>
    <row r="15">
      <c r="A15" s="4" t="inlineStr">
        <is>
          <t>Operating lease liability, current and non-current</t>
        </is>
      </c>
      <c r="B15" s="5" t="n">
        <v>18903191</v>
      </c>
      <c r="C15" s="5" t="n">
        <v>20873455</v>
      </c>
    </row>
    <row r="16">
      <c r="A16" s="4" t="inlineStr">
        <is>
          <t>Deferred revenue from company clinics</t>
        </is>
      </c>
      <c r="B16" s="5" t="n">
        <v>8141338</v>
      </c>
      <c r="C16" s="5" t="n">
        <v>8102389</v>
      </c>
    </row>
    <row r="17">
      <c r="A17" s="4" t="inlineStr">
        <is>
          <t>Discontinued operations current liabilities ($6.8 million and $7.1 million attributable to VIEs, respectively)</t>
        </is>
      </c>
      <c r="B17" s="6" t="n">
        <v>27044529</v>
      </c>
      <c r="C17" s="6" t="n">
        <v>289758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3061663</v>
      </c>
      <c r="C3" s="6" t="n">
        <v>3166882</v>
      </c>
    </row>
    <row r="4">
      <c r="A4" s="4" t="inlineStr">
        <is>
          <t>Construction in progress</t>
        </is>
      </c>
      <c r="B4" s="5" t="n">
        <v>624494</v>
      </c>
      <c r="C4" s="5" t="n">
        <v>751873</v>
      </c>
    </row>
    <row r="5">
      <c r="A5" s="4" t="inlineStr">
        <is>
          <t>Office and 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993615</v>
      </c>
      <c r="C7" s="5" t="n">
        <v>920546</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533190</v>
      </c>
      <c r="C10" s="5" t="n">
        <v>1531348</v>
      </c>
    </row>
    <row r="11">
      <c r="A11" s="4" t="inlineStr">
        <is>
          <t>Software develope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6198491</v>
      </c>
      <c r="C13" s="5" t="n">
        <v>5914254</v>
      </c>
    </row>
    <row r="14">
      <c r="A14" s="4" t="inlineStr">
        <is>
          <t>Property and equipment, excluding 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8725296</v>
      </c>
      <c r="C16" s="5" t="n">
        <v>8366148</v>
      </c>
    </row>
    <row r="17">
      <c r="A17" s="4" t="inlineStr">
        <is>
          <t>Accumulated depreciation and amortization</t>
        </is>
      </c>
      <c r="B17" s="5" t="n">
        <v>-6288127</v>
      </c>
      <c r="C17" s="5" t="n">
        <v>-5951139</v>
      </c>
    </row>
    <row r="18">
      <c r="A18" s="4" t="inlineStr">
        <is>
          <t>Property and equipment, net</t>
        </is>
      </c>
      <c r="B18" s="6" t="n">
        <v>2437169</v>
      </c>
      <c r="C18" s="6" t="n">
        <v>24150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1" t="n">
        <v>0.4</v>
      </c>
      <c r="C4" s="11" t="n">
        <v>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iscontinued operations current assets</t>
        </is>
      </c>
      <c r="B4" s="6" t="n">
        <v>37178393</v>
      </c>
      <c r="C4" s="4" t="inlineStr">
        <is>
          <t xml:space="preserve"> </t>
        </is>
      </c>
      <c r="D4" s="6" t="n">
        <v>40827044</v>
      </c>
    </row>
    <row r="5">
      <c r="A5" s="4" t="inlineStr">
        <is>
          <t>Impairment losses on long-lived assets</t>
        </is>
      </c>
      <c r="B5" s="5" t="n">
        <v>0</v>
      </c>
      <c r="C5" s="6" t="n">
        <v>0</v>
      </c>
      <c r="D5" s="4" t="inlineStr">
        <is>
          <t xml:space="preserve"> </t>
        </is>
      </c>
    </row>
    <row r="6">
      <c r="A6" s="4" t="inlineStr">
        <is>
          <t>Discontinued Operations, Held-for-Sale | Corporate Clinic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iscontinued operations current assets</t>
        </is>
      </c>
      <c r="B8" s="5" t="n">
        <v>34267130</v>
      </c>
      <c r="C8" s="4" t="inlineStr">
        <is>
          <t xml:space="preserve"> </t>
        </is>
      </c>
      <c r="D8" s="5" t="n">
        <v>36071975</v>
      </c>
    </row>
    <row r="9">
      <c r="A9" s="4" t="inlineStr">
        <is>
          <t>Valuation allowance</t>
        </is>
      </c>
      <c r="B9" s="5" t="n">
        <v>8894938</v>
      </c>
      <c r="C9" s="4" t="inlineStr">
        <is>
          <t xml:space="preserve"> </t>
        </is>
      </c>
      <c r="D9" s="5" t="n">
        <v>7745638</v>
      </c>
    </row>
    <row r="10">
      <c r="A10" s="4" t="inlineStr">
        <is>
          <t>Discontinued Operations, Held-for-Sale | Corporate Clinics | Fair Value, Inputs, Level 2</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iscontinued operations current assets</t>
        </is>
      </c>
      <c r="B12" s="5" t="n">
        <v>700000</v>
      </c>
      <c r="C12" s="4" t="inlineStr">
        <is>
          <t xml:space="preserve"> </t>
        </is>
      </c>
      <c r="D12" s="5" t="n">
        <v>500000</v>
      </c>
    </row>
    <row r="13">
      <c r="A13" s="4" t="inlineStr">
        <is>
          <t>Discontinued Operations, Held-for-Sale | Corporate Clinics | Fair Value, Inputs, Level 3</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iscontinued operations current assets</t>
        </is>
      </c>
      <c r="B15" s="5" t="n">
        <v>12800000</v>
      </c>
      <c r="C15" s="4" t="inlineStr">
        <is>
          <t xml:space="preserve"> </t>
        </is>
      </c>
      <c r="D15" s="6" t="n">
        <v>17600000</v>
      </c>
    </row>
    <row r="16">
      <c r="A16" s="4" t="inlineStr">
        <is>
          <t>Discontinued Operations, Held For Use | Corporate Clinic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Net loss on disposition or impairment from discontinued operations</t>
        </is>
      </c>
      <c r="B18" s="4" t="inlineStr">
        <is>
          <t xml:space="preserve"> </t>
        </is>
      </c>
      <c r="C18" s="5" t="n">
        <v>132039</v>
      </c>
      <c r="D18" s="4" t="inlineStr">
        <is>
          <t xml:space="preserve"> </t>
        </is>
      </c>
    </row>
    <row r="19">
      <c r="A19" s="4" t="inlineStr">
        <is>
          <t>Discontinued Operations, Held For Use | Corporate Clinics | Property and equipment, net</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Net loss on disposition or impairment from discontinued operations</t>
        </is>
      </c>
      <c r="B21" s="6" t="n">
        <v>0</v>
      </c>
      <c r="C21" s="5" t="n">
        <v>132039</v>
      </c>
      <c r="D21" s="4" t="inlineStr">
        <is>
          <t xml:space="preserve"> </t>
        </is>
      </c>
    </row>
    <row r="22">
      <c r="A22" s="4" t="inlineStr">
        <is>
          <t>Carrying value of impaired asset before impairment</t>
        </is>
      </c>
      <c r="B22" s="4" t="inlineStr">
        <is>
          <t xml:space="preserve"> </t>
        </is>
      </c>
      <c r="C22" s="5" t="n">
        <v>860077</v>
      </c>
      <c r="D22" s="4" t="inlineStr">
        <is>
          <t xml:space="preserve"> </t>
        </is>
      </c>
    </row>
    <row r="23">
      <c r="A23" s="4" t="inlineStr">
        <is>
          <t>Fair value of impaired asset after impairment</t>
        </is>
      </c>
      <c r="B23" s="4" t="inlineStr">
        <is>
          <t xml:space="preserve"> </t>
        </is>
      </c>
      <c r="C23" s="6" t="n">
        <v>728038</v>
      </c>
      <c r="D2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Feb. 28, 2022</t>
        </is>
      </c>
      <c r="C1" s="2" t="inlineStr">
        <is>
          <t>Mar. 31, 2025</t>
        </is>
      </c>
      <c r="D1" s="2" t="inlineStr">
        <is>
          <t>Jan. 17, 2024</t>
        </is>
      </c>
      <c r="E1" s="2" t="inlineStr">
        <is>
          <t>Dec. 31, 2021</t>
        </is>
      </c>
      <c r="F1" s="2" t="inlineStr">
        <is>
          <t>Feb. 28, 2020</t>
        </is>
      </c>
    </row>
    <row r="2">
      <c r="A2" s="4" t="inlineStr">
        <is>
          <t>Reclassifica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6" t="n">
        <v>2000000</v>
      </c>
      <c r="F4" s="4" t="inlineStr">
        <is>
          <t xml:space="preserve"> </t>
        </is>
      </c>
    </row>
    <row r="5">
      <c r="A5" s="4" t="inlineStr">
        <is>
          <t>Line of Credit | Senior Secured Credit Facilities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7500000</v>
      </c>
    </row>
    <row r="8">
      <c r="A8" s="4" t="inlineStr">
        <is>
          <t>Maximum borrowing capacity, additional amount</t>
        </is>
      </c>
      <c r="B8" s="6" t="n">
        <v>2500000</v>
      </c>
      <c r="C8" s="4" t="inlineStr">
        <is>
          <t xml:space="preserve"> </t>
        </is>
      </c>
      <c r="D8" s="4" t="inlineStr">
        <is>
          <t xml:space="preserve"> </t>
        </is>
      </c>
      <c r="E8" s="4" t="inlineStr">
        <is>
          <t xml:space="preserve"> </t>
        </is>
      </c>
      <c r="F8" s="5" t="n">
        <v>2500000</v>
      </c>
    </row>
    <row r="9">
      <c r="A9" s="4" t="inlineStr">
        <is>
          <t>Line of Credit | Senior Secured Credit Facilities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5" t="n">
        <v>2000000</v>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5" t="n">
        <v>2000000</v>
      </c>
    </row>
    <row r="13">
      <c r="A13" s="4" t="inlineStr">
        <is>
          <t>Long-term debt</t>
        </is>
      </c>
      <c r="B13" s="4" t="inlineStr">
        <is>
          <t xml:space="preserve"> </t>
        </is>
      </c>
      <c r="C13" s="4" t="inlineStr">
        <is>
          <t xml:space="preserve"> </t>
        </is>
      </c>
      <c r="D13" s="6" t="n">
        <v>2000000</v>
      </c>
      <c r="E13" s="4" t="inlineStr">
        <is>
          <t xml:space="preserve"> </t>
        </is>
      </c>
      <c r="F13" s="4" t="inlineStr">
        <is>
          <t xml:space="preserve"> </t>
        </is>
      </c>
    </row>
    <row r="14">
      <c r="A14" s="4" t="inlineStr">
        <is>
          <t>Outstanding balance</t>
        </is>
      </c>
      <c r="B14" s="4" t="inlineStr">
        <is>
          <t xml:space="preserve"> </t>
        </is>
      </c>
      <c r="C14" s="6" t="n">
        <v>0</v>
      </c>
      <c r="D14" s="4" t="inlineStr">
        <is>
          <t xml:space="preserve"> </t>
        </is>
      </c>
      <c r="E14" s="4" t="inlineStr">
        <is>
          <t xml:space="preserve"> </t>
        </is>
      </c>
      <c r="F14" s="4" t="inlineStr">
        <is>
          <t xml:space="preserve"> </t>
        </is>
      </c>
    </row>
    <row r="15">
      <c r="A15" s="4" t="inlineStr">
        <is>
          <t>Line of Credit | Senior Secured Credit Facilities | Development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5500000</v>
      </c>
    </row>
    <row r="18">
      <c r="A18" s="4" t="inlineStr">
        <is>
          <t>Termination of development line of credit</t>
        </is>
      </c>
      <c r="B18" s="5" t="n">
        <v>5500000</v>
      </c>
      <c r="C18" s="4" t="inlineStr">
        <is>
          <t xml:space="preserve"> </t>
        </is>
      </c>
      <c r="D18" s="4" t="inlineStr">
        <is>
          <t xml:space="preserve"> </t>
        </is>
      </c>
      <c r="E18" s="4" t="inlineStr">
        <is>
          <t xml:space="preserve"> </t>
        </is>
      </c>
      <c r="F18" s="4" t="inlineStr">
        <is>
          <t xml:space="preserve"> </t>
        </is>
      </c>
    </row>
    <row r="19">
      <c r="A19" s="4" t="inlineStr">
        <is>
          <t>Line of Credit | Senior Secured Credit Facilities | Letter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5" t="n">
        <v>1000000</v>
      </c>
      <c r="C21" s="4" t="inlineStr">
        <is>
          <t xml:space="preserve"> </t>
        </is>
      </c>
      <c r="D21" s="4" t="inlineStr">
        <is>
          <t xml:space="preserve"> </t>
        </is>
      </c>
      <c r="E21" s="4" t="inlineStr">
        <is>
          <t xml:space="preserve"> </t>
        </is>
      </c>
      <c r="F21" s="6" t="n">
        <v>1000000</v>
      </c>
    </row>
    <row r="22">
      <c r="A22" s="4" t="inlineStr">
        <is>
          <t>Line of Credit | 2022 Credit Facility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 additional amount</t>
        </is>
      </c>
      <c r="B24" s="5" t="n">
        <v>30000000</v>
      </c>
      <c r="C24" s="4" t="inlineStr">
        <is>
          <t xml:space="preserve"> </t>
        </is>
      </c>
      <c r="D24" s="4" t="inlineStr">
        <is>
          <t xml:space="preserve"> </t>
        </is>
      </c>
      <c r="E24" s="4" t="inlineStr">
        <is>
          <t xml:space="preserve"> </t>
        </is>
      </c>
      <c r="F24" s="4" t="inlineStr">
        <is>
          <t xml:space="preserve"> </t>
        </is>
      </c>
    </row>
    <row r="25">
      <c r="A25" s="4" t="inlineStr">
        <is>
          <t>Line of Credit | 2022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6" t="n">
        <v>20000000</v>
      </c>
      <c r="C27" s="4" t="inlineStr">
        <is>
          <t xml:space="preserve"> </t>
        </is>
      </c>
      <c r="D27" s="4" t="inlineStr">
        <is>
          <t xml:space="preserve"> </t>
        </is>
      </c>
      <c r="E27" s="4" t="inlineStr">
        <is>
          <t xml:space="preserve"> </t>
        </is>
      </c>
      <c r="F27" s="4" t="inlineStr">
        <is>
          <t xml:space="preserve"> </t>
        </is>
      </c>
    </row>
    <row r="28">
      <c r="A28" s="4" t="inlineStr">
        <is>
          <t>Line of Credit | 2022 Credit Facility | Revolving Credit Facility | SOFR Rate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2" t="n">
        <v>0.001</v>
      </c>
      <c r="C30" s="4" t="inlineStr">
        <is>
          <t xml:space="preserve"> </t>
        </is>
      </c>
      <c r="D30" s="4" t="inlineStr">
        <is>
          <t xml:space="preserve"> </t>
        </is>
      </c>
      <c r="E30" s="4" t="inlineStr">
        <is>
          <t xml:space="preserve"> </t>
        </is>
      </c>
      <c r="F30" s="4" t="inlineStr">
        <is>
          <t xml:space="preserve"> </t>
        </is>
      </c>
    </row>
    <row r="31">
      <c r="A31" s="4" t="inlineStr">
        <is>
          <t>Line of Credit | 2022 Credit Facility | Revolving Credit Facility | SOFR Rat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2" t="n">
        <v>0.0175</v>
      </c>
      <c r="C33" s="4" t="inlineStr">
        <is>
          <t xml:space="preserve"> </t>
        </is>
      </c>
      <c r="D33" s="4" t="inlineStr">
        <is>
          <t xml:space="preserve"> </t>
        </is>
      </c>
      <c r="E33" s="4" t="inlineStr">
        <is>
          <t xml:space="preserve"> </t>
        </is>
      </c>
      <c r="F33" s="4" t="inlineStr">
        <is>
          <t xml:space="preserve"> </t>
        </is>
      </c>
    </row>
    <row r="34">
      <c r="A34" s="4" t="inlineStr">
        <is>
          <t>Line of Credit | 2022 Credit Facility | Revolving Credit Facility | Bas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0" t="n">
        <v>0.01</v>
      </c>
      <c r="C36" s="4" t="inlineStr">
        <is>
          <t xml:space="preserve"> </t>
        </is>
      </c>
      <c r="D36" s="4" t="inlineStr">
        <is>
          <t xml:space="preserve"> </t>
        </is>
      </c>
      <c r="E36" s="4" t="inlineStr">
        <is>
          <t xml:space="preserve"> </t>
        </is>
      </c>
      <c r="F36" s="4" t="inlineStr">
        <is>
          <t xml:space="preserve"> </t>
        </is>
      </c>
    </row>
    <row r="37">
      <c r="A37" s="4" t="inlineStr">
        <is>
          <t>Line of Credit | 2022 Credit Facility | Revolving Credit Facility | Federal Reserve Bank of New York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12" t="n">
        <v>0.005</v>
      </c>
      <c r="C39" s="4" t="inlineStr">
        <is>
          <t xml:space="preserve"> </t>
        </is>
      </c>
      <c r="D39" s="4" t="inlineStr">
        <is>
          <t xml:space="preserve"> </t>
        </is>
      </c>
      <c r="E39" s="4" t="inlineStr">
        <is>
          <t xml:space="preserve"> </t>
        </is>
      </c>
      <c r="F39" s="4" t="inlineStr">
        <is>
          <t xml:space="preserve"> </t>
        </is>
      </c>
    </row>
    <row r="40">
      <c r="A40" s="4" t="inlineStr">
        <is>
          <t>Line of Credit | 2022 Credit Facility | Letter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6" t="n">
        <v>5000000</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33" customWidth="1" min="2" max="2"/>
    <col width="41" customWidth="1" min="3" max="3"/>
    <col width="22" customWidth="1" min="4" max="4"/>
  </cols>
  <sheetData>
    <row r="1">
      <c r="A1" s="1" t="inlineStr">
        <is>
          <t>Stock-Based Compensation  - Narrative (Details)</t>
        </is>
      </c>
      <c r="C1" s="2" t="inlineStr">
        <is>
          <t>3 Months Ended</t>
        </is>
      </c>
    </row>
    <row r="2">
      <c r="B2" s="2" t="inlineStr">
        <is>
          <t>Mar. 05, 2024 installment shares</t>
        </is>
      </c>
      <c r="C2" s="2" t="inlineStr">
        <is>
          <t>Mar. 31, 2025 USD ($) installment shares</t>
        </is>
      </c>
      <c r="D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casted turnover percentage</t>
        </is>
      </c>
      <c r="B4" s="4" t="inlineStr">
        <is>
          <t xml:space="preserve"> </t>
        </is>
      </c>
      <c r="C4" s="10" t="n">
        <v>0.05</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term (in years)</t>
        </is>
      </c>
      <c r="B7" s="4" t="inlineStr">
        <is>
          <t xml:space="preserve"> </t>
        </is>
      </c>
      <c r="C7" s="4" t="inlineStr">
        <is>
          <t>4 years</t>
        </is>
      </c>
      <c r="D7" s="4" t="inlineStr">
        <is>
          <t xml:space="preserve"> </t>
        </is>
      </c>
    </row>
    <row r="8">
      <c r="A8" s="4" t="inlineStr">
        <is>
          <t>Contractual term (in years)</t>
        </is>
      </c>
      <c r="B8" s="4" t="inlineStr">
        <is>
          <t xml:space="preserve"> </t>
        </is>
      </c>
      <c r="C8" s="4" t="inlineStr">
        <is>
          <t>10 years</t>
        </is>
      </c>
      <c r="D8" s="4" t="inlineStr">
        <is>
          <t xml:space="preserve"> </t>
        </is>
      </c>
    </row>
    <row r="9">
      <c r="A9" s="4" t="inlineStr">
        <is>
          <t>Forecasted turnover percentage</t>
        </is>
      </c>
      <c r="B9" s="4" t="inlineStr">
        <is>
          <t xml:space="preserve"> </t>
        </is>
      </c>
      <c r="C9" s="10" t="n">
        <v>0.05</v>
      </c>
      <c r="D9" s="4" t="inlineStr">
        <is>
          <t xml:space="preserve"> </t>
        </is>
      </c>
    </row>
    <row r="10">
      <c r="A10" s="4" t="inlineStr">
        <is>
          <t>Stock-based compensation expense | $</t>
        </is>
      </c>
      <c r="B10" s="4" t="inlineStr">
        <is>
          <t xml:space="preserve"> </t>
        </is>
      </c>
      <c r="C10" s="6" t="n">
        <v>21641</v>
      </c>
      <c r="D10" s="6" t="n">
        <v>54739</v>
      </c>
    </row>
    <row r="11">
      <c r="A11" s="4" t="inlineStr">
        <is>
          <t>Restricted stock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 $</t>
        </is>
      </c>
      <c r="B13" s="4" t="inlineStr">
        <is>
          <t xml:space="preserve"> </t>
        </is>
      </c>
      <c r="C13" s="6" t="n">
        <v>272300</v>
      </c>
      <c r="D13" s="6" t="n">
        <v>438656</v>
      </c>
    </row>
    <row r="14">
      <c r="A14" s="4" t="inlineStr">
        <is>
          <t>Number of installments | installment</t>
        </is>
      </c>
      <c r="B14" s="4" t="inlineStr">
        <is>
          <t xml:space="preserve"> </t>
        </is>
      </c>
      <c r="C14" s="5" t="n">
        <v>4</v>
      </c>
      <c r="D14" s="4" t="inlineStr">
        <is>
          <t xml:space="preserve"> </t>
        </is>
      </c>
    </row>
    <row r="15">
      <c r="A15" s="4" t="inlineStr">
        <is>
          <t>Awards granted (in shares) | shares</t>
        </is>
      </c>
      <c r="B15" s="4" t="inlineStr">
        <is>
          <t xml:space="preserve"> </t>
        </is>
      </c>
      <c r="C15" s="5" t="n">
        <v>187828</v>
      </c>
      <c r="D15" s="4" t="inlineStr">
        <is>
          <t xml:space="preserve"> </t>
        </is>
      </c>
    </row>
    <row r="16">
      <c r="A16" s="4" t="inlineStr">
        <is>
          <t>Restricted stocks | Certain Executive Employe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installments | installment</t>
        </is>
      </c>
      <c r="B18" s="5" t="n">
        <v>1</v>
      </c>
      <c r="C18" s="4" t="inlineStr">
        <is>
          <t xml:space="preserve"> </t>
        </is>
      </c>
      <c r="D18" s="4" t="inlineStr">
        <is>
          <t xml:space="preserve"> </t>
        </is>
      </c>
    </row>
    <row r="19">
      <c r="A19" s="4" t="inlineStr">
        <is>
          <t>Awards granted (in shares) | shares</t>
        </is>
      </c>
      <c r="B19" s="5" t="n">
        <v>29454</v>
      </c>
      <c r="C19" s="4" t="inlineStr">
        <is>
          <t xml:space="preserve"> </t>
        </is>
      </c>
      <c r="D19" s="4" t="inlineStr">
        <is>
          <t xml:space="preserve"> </t>
        </is>
      </c>
    </row>
    <row r="20">
      <c r="A20" s="4" t="inlineStr">
        <is>
          <t>Restricted stocks | Directo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term (in years)</t>
        </is>
      </c>
      <c r="B22" s="4" t="inlineStr">
        <is>
          <t xml:space="preserve"> </t>
        </is>
      </c>
      <c r="C22" s="4" t="inlineStr">
        <is>
          <t>1 year</t>
        </is>
      </c>
      <c r="D22"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Stock options - $ / share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beginning (in shares)</t>
        </is>
      </c>
      <c r="B4" s="5" t="n">
        <v>281977</v>
      </c>
      <c r="C4" s="4" t="inlineStr">
        <is>
          <t xml:space="preserve"> </t>
        </is>
      </c>
    </row>
    <row r="5">
      <c r="A5" s="4" t="inlineStr">
        <is>
          <t>Granted (in shares)</t>
        </is>
      </c>
      <c r="B5" s="5" t="n">
        <v>0</v>
      </c>
      <c r="C5" s="4" t="inlineStr">
        <is>
          <t xml:space="preserve"> </t>
        </is>
      </c>
    </row>
    <row r="6">
      <c r="A6" s="4" t="inlineStr">
        <is>
          <t>Exercised (in shares)</t>
        </is>
      </c>
      <c r="B6" s="5" t="n">
        <v>-3000</v>
      </c>
      <c r="C6" s="4" t="inlineStr">
        <is>
          <t xml:space="preserve"> </t>
        </is>
      </c>
    </row>
    <row r="7">
      <c r="A7" s="4" t="inlineStr">
        <is>
          <t>Forfeited (in shares)</t>
        </is>
      </c>
      <c r="B7" s="5" t="n">
        <v>-432</v>
      </c>
      <c r="C7" s="4" t="inlineStr">
        <is>
          <t xml:space="preserve"> </t>
        </is>
      </c>
    </row>
    <row r="8">
      <c r="A8" s="4" t="inlineStr">
        <is>
          <t>Expired (in shares)</t>
        </is>
      </c>
      <c r="B8" s="5" t="n">
        <v>-64470</v>
      </c>
      <c r="C8" s="4" t="inlineStr">
        <is>
          <t xml:space="preserve"> </t>
        </is>
      </c>
    </row>
    <row r="9">
      <c r="A9" s="4" t="inlineStr">
        <is>
          <t>Outstanding, ending (in shares)</t>
        </is>
      </c>
      <c r="B9" s="5" t="n">
        <v>214075</v>
      </c>
      <c r="C9" s="5" t="n">
        <v>281977</v>
      </c>
    </row>
    <row r="10">
      <c r="A10" s="4" t="inlineStr">
        <is>
          <t>Exercisable (in shares)</t>
        </is>
      </c>
      <c r="B10" s="5" t="n">
        <v>17569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in dollars per share)</t>
        </is>
      </c>
      <c r="B12" s="8" t="n">
        <v>11.8</v>
      </c>
      <c r="C12" s="4" t="inlineStr">
        <is>
          <t xml:space="preserve"> </t>
        </is>
      </c>
    </row>
    <row r="13">
      <c r="A13" s="4" t="inlineStr">
        <is>
          <t>Granted (in dollars per share)</t>
        </is>
      </c>
      <c r="B13" s="5" t="n">
        <v>0</v>
      </c>
      <c r="C13" s="4" t="inlineStr">
        <is>
          <t xml:space="preserve"> </t>
        </is>
      </c>
    </row>
    <row r="14">
      <c r="A14" s="4" t="inlineStr">
        <is>
          <t>Exercised (in dollars per share)</t>
        </is>
      </c>
      <c r="B14" s="9" t="n">
        <v>3.07</v>
      </c>
      <c r="C14" s="4" t="inlineStr">
        <is>
          <t xml:space="preserve"> </t>
        </is>
      </c>
    </row>
    <row r="15">
      <c r="A15" s="4" t="inlineStr">
        <is>
          <t>Forfeited (in dollars per share)</t>
        </is>
      </c>
      <c r="B15" s="9" t="n">
        <v>45.39</v>
      </c>
      <c r="C15" s="4" t="inlineStr">
        <is>
          <t xml:space="preserve"> </t>
        </is>
      </c>
    </row>
    <row r="16">
      <c r="A16" s="4" t="inlineStr">
        <is>
          <t>Expired (in dollars per share)</t>
        </is>
      </c>
      <c r="B16" s="9" t="n">
        <v>16.94</v>
      </c>
      <c r="C16" s="4" t="inlineStr">
        <is>
          <t xml:space="preserve"> </t>
        </is>
      </c>
    </row>
    <row r="17">
      <c r="A17" s="4" t="inlineStr">
        <is>
          <t>Outstanding, ending (in dollars per share)</t>
        </is>
      </c>
      <c r="B17" s="9" t="n">
        <v>10.3</v>
      </c>
      <c r="C17" s="8" t="n">
        <v>11.8</v>
      </c>
    </row>
    <row r="18">
      <c r="A18" s="4" t="inlineStr">
        <is>
          <t>Exercisable (in dollars per share)</t>
        </is>
      </c>
      <c r="B18" s="8" t="n">
        <v>10.13</v>
      </c>
      <c r="C18" s="4" t="inlineStr">
        <is>
          <t xml:space="preserve"> </t>
        </is>
      </c>
    </row>
    <row r="19">
      <c r="A19" s="4" t="inlineStr">
        <is>
          <t>Outstanding, weighted average remaining contractual life (in years)</t>
        </is>
      </c>
      <c r="B19" s="4" t="inlineStr">
        <is>
          <t>3 years 10 months 24 days</t>
        </is>
      </c>
      <c r="C19" s="4" t="inlineStr">
        <is>
          <t>3 years 3 months 18 days</t>
        </is>
      </c>
    </row>
    <row r="20">
      <c r="A20" s="4" t="inlineStr">
        <is>
          <t>Exercisable, weighted average remaining contractual life (in years)</t>
        </is>
      </c>
      <c r="B20" s="4" t="inlineStr">
        <is>
          <t>2 years 7 months 6 days</t>
        </is>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3" customWidth="1" min="2" max="2"/>
    <col width="43" customWidth="1" min="3" max="3"/>
    <col width="13" customWidth="1" min="4" max="4"/>
    <col width="27" customWidth="1" min="5" max="5"/>
    <col width="15" customWidth="1" min="6" max="6"/>
    <col width="20" customWidth="1" min="7" max="7"/>
    <col width="25" customWidth="1" min="8" max="8"/>
  </cols>
  <sheetData>
    <row r="1">
      <c r="A1" s="1" t="inlineStr">
        <is>
          <t>Condensed Consolidated Statements of Changes in Stockholders' Equity - USD ($)</t>
        </is>
      </c>
      <c r="B1" s="2" t="inlineStr">
        <is>
          <t>Total</t>
        </is>
      </c>
      <c r="C1" s="2" t="inlineStr">
        <is>
          <t>Total The Joint Corp. stockholders' equity</t>
        </is>
      </c>
      <c r="D1" s="2" t="inlineStr">
        <is>
          <t>Common Stock</t>
        </is>
      </c>
      <c r="E1" s="2" t="inlineStr">
        <is>
          <t>Additional Paid In Capital</t>
        </is>
      </c>
      <c r="F1" s="2" t="inlineStr">
        <is>
          <t>Treasury Stock</t>
        </is>
      </c>
      <c r="G1" s="2" t="inlineStr">
        <is>
          <t>Accumulated Deficit</t>
        </is>
      </c>
      <c r="H1" s="2" t="inlineStr">
        <is>
          <t>Non-controlling interest</t>
        </is>
      </c>
    </row>
    <row r="2">
      <c r="A2" s="4" t="inlineStr">
        <is>
          <t>Balance, beginning common stock (in shares) at Dec. 31, 2023</t>
        </is>
      </c>
      <c r="B2" s="4" t="inlineStr">
        <is>
          <t xml:space="preserve"> </t>
        </is>
      </c>
      <c r="C2" s="4" t="inlineStr">
        <is>
          <t xml:space="preserve"> </t>
        </is>
      </c>
      <c r="D2" s="5" t="n">
        <v>14783757</v>
      </c>
      <c r="E2" s="4" t="inlineStr">
        <is>
          <t xml:space="preserve"> </t>
        </is>
      </c>
      <c r="F2" s="4" t="inlineStr">
        <is>
          <t xml:space="preserve"> </t>
        </is>
      </c>
      <c r="G2" s="4" t="inlineStr">
        <is>
          <t xml:space="preserve"> </t>
        </is>
      </c>
      <c r="H2" s="4" t="inlineStr">
        <is>
          <t xml:space="preserve"> </t>
        </is>
      </c>
    </row>
    <row r="3">
      <c r="A3" s="4" t="inlineStr">
        <is>
          <t>Balance, beginning at Dec. 31, 2023</t>
        </is>
      </c>
      <c r="B3" s="6" t="n">
        <v>24771882</v>
      </c>
      <c r="C3" s="6" t="n">
        <v>24746882</v>
      </c>
      <c r="D3" s="6" t="n">
        <v>14783</v>
      </c>
      <c r="E3" s="6" t="n">
        <v>47498151</v>
      </c>
      <c r="F3" s="6" t="n">
        <v>-860475</v>
      </c>
      <c r="G3" s="6" t="n">
        <v>-21905577</v>
      </c>
      <c r="H3" s="6" t="n">
        <v>25000</v>
      </c>
    </row>
    <row r="4">
      <c r="A4" s="4" t="inlineStr">
        <is>
          <t>Balance, beginning treasury stock (in shares) at Dec. 31, 2023</t>
        </is>
      </c>
      <c r="B4" s="4" t="inlineStr">
        <is>
          <t xml:space="preserve"> </t>
        </is>
      </c>
      <c r="C4" s="4" t="inlineStr">
        <is>
          <t xml:space="preserve"> </t>
        </is>
      </c>
      <c r="D4" s="4" t="inlineStr">
        <is>
          <t xml:space="preserve"> </t>
        </is>
      </c>
      <c r="E4" s="4" t="inlineStr">
        <is>
          <t xml:space="preserve"> </t>
        </is>
      </c>
      <c r="F4" s="5" t="n">
        <v>32124</v>
      </c>
      <c r="G4" s="4" t="inlineStr">
        <is>
          <t xml:space="preserve"> </t>
        </is>
      </c>
      <c r="H4" s="4" t="inlineStr">
        <is>
          <t xml:space="preserve"> </t>
        </is>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493395</v>
      </c>
      <c r="C6" s="5" t="n">
        <v>493395</v>
      </c>
      <c r="D6" s="4" t="inlineStr">
        <is>
          <t xml:space="preserve"> </t>
        </is>
      </c>
      <c r="E6" s="5" t="n">
        <v>493395</v>
      </c>
      <c r="F6" s="4" t="inlineStr">
        <is>
          <t xml:space="preserve"> </t>
        </is>
      </c>
      <c r="G6" s="4" t="inlineStr">
        <is>
          <t xml:space="preserve"> </t>
        </is>
      </c>
      <c r="H6" s="4" t="inlineStr">
        <is>
          <t xml:space="preserve"> </t>
        </is>
      </c>
    </row>
    <row r="7">
      <c r="A7" s="4" t="inlineStr">
        <is>
          <t>Issuance of restricted stock, net of forfeitures (in shares)</t>
        </is>
      </c>
      <c r="B7" s="4" t="inlineStr">
        <is>
          <t xml:space="preserve"> </t>
        </is>
      </c>
      <c r="C7" s="4" t="inlineStr">
        <is>
          <t xml:space="preserve"> </t>
        </is>
      </c>
      <c r="D7" s="5" t="n">
        <v>184790</v>
      </c>
      <c r="E7" s="4" t="inlineStr">
        <is>
          <t xml:space="preserve"> </t>
        </is>
      </c>
      <c r="F7" s="4" t="inlineStr">
        <is>
          <t xml:space="preserve"> </t>
        </is>
      </c>
      <c r="G7" s="4" t="inlineStr">
        <is>
          <t xml:space="preserve"> </t>
        </is>
      </c>
      <c r="H7" s="4" t="inlineStr">
        <is>
          <t xml:space="preserve"> </t>
        </is>
      </c>
    </row>
    <row r="8">
      <c r="A8" s="4" t="inlineStr">
        <is>
          <t>Issuance of restricted stock, net of forfeitures</t>
        </is>
      </c>
      <c r="B8" s="5" t="n">
        <v>0</v>
      </c>
      <c r="C8" s="4" t="inlineStr">
        <is>
          <t xml:space="preserve"> </t>
        </is>
      </c>
      <c r="D8" s="6" t="n">
        <v>184</v>
      </c>
      <c r="E8" s="5" t="n">
        <v>-184</v>
      </c>
      <c r="F8" s="4" t="inlineStr">
        <is>
          <t xml:space="preserve"> </t>
        </is>
      </c>
      <c r="G8" s="4" t="inlineStr">
        <is>
          <t xml:space="preserve"> </t>
        </is>
      </c>
      <c r="H8" s="4" t="inlineStr">
        <is>
          <t xml:space="preserve"> </t>
        </is>
      </c>
    </row>
    <row r="9">
      <c r="A9" s="4" t="inlineStr">
        <is>
          <t>Exercise of stock option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s of treasury stock under employee stock plans (in shares)</t>
        </is>
      </c>
      <c r="B10" s="4" t="inlineStr">
        <is>
          <t xml:space="preserve"> </t>
        </is>
      </c>
      <c r="C10" s="4" t="inlineStr">
        <is>
          <t xml:space="preserve"> </t>
        </is>
      </c>
      <c r="D10" s="4" t="inlineStr">
        <is>
          <t xml:space="preserve"> </t>
        </is>
      </c>
      <c r="E10" s="4" t="inlineStr">
        <is>
          <t xml:space="preserve"> </t>
        </is>
      </c>
      <c r="F10" s="5" t="n">
        <v>707</v>
      </c>
      <c r="G10" s="4" t="inlineStr">
        <is>
          <t xml:space="preserve"> </t>
        </is>
      </c>
      <c r="H10" s="4" t="inlineStr">
        <is>
          <t xml:space="preserve"> </t>
        </is>
      </c>
    </row>
    <row r="11">
      <c r="A11" s="4" t="inlineStr">
        <is>
          <t>Purchases of treasury stock under employee stock plans</t>
        </is>
      </c>
      <c r="B11" s="5" t="n">
        <v>-6562</v>
      </c>
      <c r="C11" s="5" t="n">
        <v>-6562</v>
      </c>
      <c r="D11" s="4" t="inlineStr">
        <is>
          <t xml:space="preserve"> </t>
        </is>
      </c>
      <c r="E11" s="4" t="inlineStr">
        <is>
          <t xml:space="preserve"> </t>
        </is>
      </c>
      <c r="F11" s="6" t="n">
        <v>-6562</v>
      </c>
      <c r="G11" s="4" t="inlineStr">
        <is>
          <t xml:space="preserve"> </t>
        </is>
      </c>
      <c r="H11" s="4" t="inlineStr">
        <is>
          <t xml:space="preserve"> </t>
        </is>
      </c>
    </row>
    <row r="12">
      <c r="A12" s="4" t="inlineStr">
        <is>
          <t>Net income</t>
        </is>
      </c>
      <c r="B12" s="5" t="n">
        <v>946979</v>
      </c>
      <c r="C12" s="5" t="n">
        <v>946979</v>
      </c>
      <c r="D12" s="4" t="inlineStr">
        <is>
          <t xml:space="preserve"> </t>
        </is>
      </c>
      <c r="E12" s="4" t="inlineStr">
        <is>
          <t xml:space="preserve"> </t>
        </is>
      </c>
      <c r="F12" s="4" t="inlineStr">
        <is>
          <t xml:space="preserve"> </t>
        </is>
      </c>
      <c r="G12" s="5" t="n">
        <v>946979</v>
      </c>
      <c r="H12" s="4" t="inlineStr">
        <is>
          <t xml:space="preserve"> </t>
        </is>
      </c>
    </row>
    <row r="13">
      <c r="A13" s="4" t="inlineStr">
        <is>
          <t>Balance, ending common stock (in shares) at Mar. 31, 2024</t>
        </is>
      </c>
      <c r="B13" s="4" t="inlineStr">
        <is>
          <t xml:space="preserve"> </t>
        </is>
      </c>
      <c r="C13" s="4" t="inlineStr">
        <is>
          <t xml:space="preserve"> </t>
        </is>
      </c>
      <c r="D13" s="5" t="n">
        <v>14968547</v>
      </c>
      <c r="E13" s="4" t="inlineStr">
        <is>
          <t xml:space="preserve"> </t>
        </is>
      </c>
      <c r="F13" s="4" t="inlineStr">
        <is>
          <t xml:space="preserve"> </t>
        </is>
      </c>
      <c r="G13" s="4" t="inlineStr">
        <is>
          <t xml:space="preserve"> </t>
        </is>
      </c>
      <c r="H13" s="4" t="inlineStr">
        <is>
          <t xml:space="preserve"> </t>
        </is>
      </c>
    </row>
    <row r="14">
      <c r="A14" s="4" t="inlineStr">
        <is>
          <t>Balance, ending at Mar. 31, 2024</t>
        </is>
      </c>
      <c r="B14" s="6" t="n">
        <v>26205694</v>
      </c>
      <c r="C14" s="5" t="n">
        <v>26180694</v>
      </c>
      <c r="D14" s="6" t="n">
        <v>14967</v>
      </c>
      <c r="E14" s="5" t="n">
        <v>47991362</v>
      </c>
      <c r="F14" s="6" t="n">
        <v>-867037</v>
      </c>
      <c r="G14" s="5" t="n">
        <v>-20958598</v>
      </c>
      <c r="H14" s="5" t="n">
        <v>25000</v>
      </c>
    </row>
    <row r="15">
      <c r="A15" s="4" t="inlineStr">
        <is>
          <t>Balance, ending treasury stock (in shares) at Mar. 31, 2024</t>
        </is>
      </c>
      <c r="B15" s="4" t="inlineStr">
        <is>
          <t xml:space="preserve"> </t>
        </is>
      </c>
      <c r="C15" s="4" t="inlineStr">
        <is>
          <t xml:space="preserve"> </t>
        </is>
      </c>
      <c r="D15" s="4" t="inlineStr">
        <is>
          <t xml:space="preserve"> </t>
        </is>
      </c>
      <c r="E15" s="4" t="inlineStr">
        <is>
          <t xml:space="preserve"> </t>
        </is>
      </c>
      <c r="F15" s="5" t="n">
        <v>32831</v>
      </c>
      <c r="G15" s="4" t="inlineStr">
        <is>
          <t xml:space="preserve"> </t>
        </is>
      </c>
      <c r="H15" s="4" t="inlineStr">
        <is>
          <t xml:space="preserve"> </t>
        </is>
      </c>
    </row>
    <row r="16">
      <c r="A16" s="4" t="inlineStr">
        <is>
          <t>Balance, beginning common stock (in shares) at Dec. 31, 2024</t>
        </is>
      </c>
      <c r="B16" s="5" t="n">
        <v>15159878</v>
      </c>
      <c r="C16" s="4" t="inlineStr">
        <is>
          <t xml:space="preserve"> </t>
        </is>
      </c>
      <c r="D16" s="5" t="n">
        <v>15192893</v>
      </c>
      <c r="E16" s="4" t="inlineStr">
        <is>
          <t xml:space="preserve"> </t>
        </is>
      </c>
      <c r="F16" s="4" t="inlineStr">
        <is>
          <t xml:space="preserve"> </t>
        </is>
      </c>
      <c r="G16" s="4" t="inlineStr">
        <is>
          <t xml:space="preserve"> </t>
        </is>
      </c>
      <c r="H16" s="4" t="inlineStr">
        <is>
          <t xml:space="preserve"> </t>
        </is>
      </c>
    </row>
    <row r="17">
      <c r="A17" s="4" t="inlineStr">
        <is>
          <t>Balance, beginning at Dec. 31, 2024</t>
        </is>
      </c>
      <c r="B17" s="6" t="n">
        <v>17945169</v>
      </c>
      <c r="C17" s="5" t="n">
        <v>17920169</v>
      </c>
      <c r="D17" s="6" t="n">
        <v>15192</v>
      </c>
      <c r="E17" s="5" t="n">
        <v>49210455</v>
      </c>
      <c r="F17" s="6" t="n">
        <v>-870058</v>
      </c>
      <c r="G17" s="5" t="n">
        <v>-30435420</v>
      </c>
      <c r="H17" s="5" t="n">
        <v>25000</v>
      </c>
    </row>
    <row r="18">
      <c r="A18" s="4" t="inlineStr">
        <is>
          <t>Balance, beginning treasury stock (in shares) at Dec. 31, 2024</t>
        </is>
      </c>
      <c r="B18" s="5" t="n">
        <v>33015</v>
      </c>
      <c r="C18" s="4" t="inlineStr">
        <is>
          <t xml:space="preserve"> </t>
        </is>
      </c>
      <c r="D18" s="4" t="inlineStr">
        <is>
          <t xml:space="preserve"> </t>
        </is>
      </c>
      <c r="E18" s="4" t="inlineStr">
        <is>
          <t xml:space="preserve"> </t>
        </is>
      </c>
      <c r="F18" s="5" t="n">
        <v>33015</v>
      </c>
      <c r="G18" s="4" t="inlineStr">
        <is>
          <t xml:space="preserve"> </t>
        </is>
      </c>
      <c r="H18" s="4" t="inlineStr">
        <is>
          <t xml:space="preserve"> </t>
        </is>
      </c>
    </row>
    <row r="19">
      <c r="A19" s="3" t="inlineStr">
        <is>
          <t>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6" t="n">
        <v>293941</v>
      </c>
      <c r="C20" s="5" t="n">
        <v>293941</v>
      </c>
      <c r="D20" s="4" t="inlineStr">
        <is>
          <t xml:space="preserve"> </t>
        </is>
      </c>
      <c r="E20" s="5" t="n">
        <v>293941</v>
      </c>
      <c r="F20" s="4" t="inlineStr">
        <is>
          <t xml:space="preserve"> </t>
        </is>
      </c>
      <c r="G20" s="4" t="inlineStr">
        <is>
          <t xml:space="preserve"> </t>
        </is>
      </c>
      <c r="H20" s="4" t="inlineStr">
        <is>
          <t xml:space="preserve"> </t>
        </is>
      </c>
    </row>
    <row r="21">
      <c r="A21" s="4" t="inlineStr">
        <is>
          <t>Issuance of restricted stock, net of forfeitures (in shares)</t>
        </is>
      </c>
      <c r="B21" s="4" t="inlineStr">
        <is>
          <t xml:space="preserve"> </t>
        </is>
      </c>
      <c r="C21" s="4" t="inlineStr">
        <is>
          <t xml:space="preserve"> </t>
        </is>
      </c>
      <c r="D21" s="5" t="n">
        <v>148565</v>
      </c>
      <c r="E21" s="4" t="inlineStr">
        <is>
          <t xml:space="preserve"> </t>
        </is>
      </c>
      <c r="F21" s="4" t="inlineStr">
        <is>
          <t xml:space="preserve"> </t>
        </is>
      </c>
      <c r="G21" s="4" t="inlineStr">
        <is>
          <t xml:space="preserve"> </t>
        </is>
      </c>
      <c r="H21" s="4" t="inlineStr">
        <is>
          <t xml:space="preserve"> </t>
        </is>
      </c>
    </row>
    <row r="22">
      <c r="A22" s="4" t="inlineStr">
        <is>
          <t>Issuance of restricted stock, net of forfeitures</t>
        </is>
      </c>
      <c r="B22" s="5" t="n">
        <v>0</v>
      </c>
      <c r="C22" s="4" t="inlineStr">
        <is>
          <t xml:space="preserve"> </t>
        </is>
      </c>
      <c r="D22" s="6" t="n">
        <v>149</v>
      </c>
      <c r="E22" s="5" t="n">
        <v>-149</v>
      </c>
      <c r="F22" s="4" t="inlineStr">
        <is>
          <t xml:space="preserve"> </t>
        </is>
      </c>
      <c r="G22" s="4" t="inlineStr">
        <is>
          <t xml:space="preserve"> </t>
        </is>
      </c>
      <c r="H22" s="4" t="inlineStr">
        <is>
          <t xml:space="preserve"> </t>
        </is>
      </c>
    </row>
    <row r="23">
      <c r="A23" s="4" t="inlineStr">
        <is>
          <t>Exercise of stock options (in shares)</t>
        </is>
      </c>
      <c r="B23" s="4" t="inlineStr">
        <is>
          <t xml:space="preserve"> </t>
        </is>
      </c>
      <c r="C23" s="4" t="inlineStr">
        <is>
          <t xml:space="preserve"> </t>
        </is>
      </c>
      <c r="D23" s="5" t="n">
        <v>3000</v>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5" t="n">
        <v>905976</v>
      </c>
      <c r="C24" s="5" t="n">
        <v>905976</v>
      </c>
      <c r="D24" s="6" t="n">
        <v>3</v>
      </c>
      <c r="E24" s="5" t="n">
        <v>905973</v>
      </c>
      <c r="F24" s="4" t="inlineStr">
        <is>
          <t xml:space="preserve"> </t>
        </is>
      </c>
      <c r="G24" s="4" t="inlineStr">
        <is>
          <t xml:space="preserve"> </t>
        </is>
      </c>
      <c r="H24" s="4" t="inlineStr">
        <is>
          <t xml:space="preserve"> </t>
        </is>
      </c>
    </row>
    <row r="25">
      <c r="A25" s="4" t="inlineStr">
        <is>
          <t>Purchases of treasury stock under employee stock plans (in shares)</t>
        </is>
      </c>
      <c r="B25" s="4" t="inlineStr">
        <is>
          <t xml:space="preserve"> </t>
        </is>
      </c>
      <c r="C25" s="4" t="inlineStr">
        <is>
          <t xml:space="preserve"> </t>
        </is>
      </c>
      <c r="D25" s="4" t="inlineStr">
        <is>
          <t xml:space="preserve"> </t>
        </is>
      </c>
      <c r="E25" s="4" t="inlineStr">
        <is>
          <t xml:space="preserve"> </t>
        </is>
      </c>
      <c r="F25" s="5" t="n">
        <v>779</v>
      </c>
      <c r="G25" s="4" t="inlineStr">
        <is>
          <t xml:space="preserve"> </t>
        </is>
      </c>
      <c r="H25" s="4" t="inlineStr">
        <is>
          <t xml:space="preserve"> </t>
        </is>
      </c>
    </row>
    <row r="26">
      <c r="A26" s="4" t="inlineStr">
        <is>
          <t>Purchases of treasury stock under employee stock plans</t>
        </is>
      </c>
      <c r="B26" s="5" t="n">
        <v>-8440</v>
      </c>
      <c r="C26" s="5" t="n">
        <v>-8440</v>
      </c>
      <c r="D26" s="4" t="inlineStr">
        <is>
          <t xml:space="preserve"> </t>
        </is>
      </c>
      <c r="E26" s="4" t="inlineStr">
        <is>
          <t xml:space="preserve"> </t>
        </is>
      </c>
      <c r="F26" s="6" t="n">
        <v>-8440</v>
      </c>
      <c r="G26" s="4" t="inlineStr">
        <is>
          <t xml:space="preserve"> </t>
        </is>
      </c>
      <c r="H26" s="4" t="inlineStr">
        <is>
          <t xml:space="preserve"> </t>
        </is>
      </c>
    </row>
    <row r="27">
      <c r="A27" s="4" t="inlineStr">
        <is>
          <t>Net income</t>
        </is>
      </c>
      <c r="B27" s="6" t="n">
        <v>801430</v>
      </c>
      <c r="C27" s="5" t="n">
        <v>801430</v>
      </c>
      <c r="D27" s="4" t="inlineStr">
        <is>
          <t xml:space="preserve"> </t>
        </is>
      </c>
      <c r="E27" s="4" t="inlineStr">
        <is>
          <t xml:space="preserve"> </t>
        </is>
      </c>
      <c r="F27" s="4" t="inlineStr">
        <is>
          <t xml:space="preserve"> </t>
        </is>
      </c>
      <c r="G27" s="5" t="n">
        <v>801430</v>
      </c>
      <c r="H27" s="4" t="inlineStr">
        <is>
          <t xml:space="preserve"> </t>
        </is>
      </c>
    </row>
    <row r="28">
      <c r="A28" s="4" t="inlineStr">
        <is>
          <t>Balance, ending common stock (in shares) at Mar. 31, 2025</t>
        </is>
      </c>
      <c r="B28" s="5" t="n">
        <v>15310664</v>
      </c>
      <c r="C28" s="4" t="inlineStr">
        <is>
          <t xml:space="preserve"> </t>
        </is>
      </c>
      <c r="D28" s="5" t="n">
        <v>15344458</v>
      </c>
      <c r="E28" s="4" t="inlineStr">
        <is>
          <t xml:space="preserve"> </t>
        </is>
      </c>
      <c r="F28" s="4" t="inlineStr">
        <is>
          <t xml:space="preserve"> </t>
        </is>
      </c>
      <c r="G28" s="4" t="inlineStr">
        <is>
          <t xml:space="preserve"> </t>
        </is>
      </c>
      <c r="H28" s="4" t="inlineStr">
        <is>
          <t xml:space="preserve"> </t>
        </is>
      </c>
    </row>
    <row r="29">
      <c r="A29" s="4" t="inlineStr">
        <is>
          <t>Balance, ending at Mar. 31, 2025</t>
        </is>
      </c>
      <c r="B29" s="6" t="n">
        <v>19938076</v>
      </c>
      <c r="C29" s="6" t="n">
        <v>19913076</v>
      </c>
      <c r="D29" s="6" t="n">
        <v>15344</v>
      </c>
      <c r="E29" s="6" t="n">
        <v>50410220</v>
      </c>
      <c r="F29" s="6" t="n">
        <v>-878498</v>
      </c>
      <c r="G29" s="6" t="n">
        <v>-29633990</v>
      </c>
      <c r="H29" s="6" t="n">
        <v>25000</v>
      </c>
    </row>
    <row r="30">
      <c r="A30" s="4" t="inlineStr">
        <is>
          <t>Balance, ending treasury stock (in shares) at Mar. 31, 2025</t>
        </is>
      </c>
      <c r="B30" s="5" t="n">
        <v>33794</v>
      </c>
      <c r="C30" s="4" t="inlineStr">
        <is>
          <t xml:space="preserve"> </t>
        </is>
      </c>
      <c r="D30" s="4" t="inlineStr">
        <is>
          <t xml:space="preserve"> </t>
        </is>
      </c>
      <c r="E30" s="4" t="inlineStr">
        <is>
          <t xml:space="preserve"> </t>
        </is>
      </c>
      <c r="F30" s="5" t="n">
        <v>33794</v>
      </c>
      <c r="G30" s="4" t="inlineStr">
        <is>
          <t xml:space="preserve"> </t>
        </is>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s</t>
        </is>
      </c>
      <c r="B1" s="2" t="inlineStr">
        <is>
          <t>3 Months Ended</t>
        </is>
      </c>
    </row>
    <row r="2">
      <c r="B2" s="2" t="inlineStr">
        <is>
          <t>Mar. 31, 2025 $ / shares shares</t>
        </is>
      </c>
    </row>
    <row r="3">
      <c r="A3" s="3" t="inlineStr">
        <is>
          <t>Shares</t>
        </is>
      </c>
      <c r="B3" s="4" t="inlineStr">
        <is>
          <t xml:space="preserve"> </t>
        </is>
      </c>
    </row>
    <row r="4">
      <c r="A4" s="4" t="inlineStr">
        <is>
          <t>Non-vested, beginning (in shares) | shares</t>
        </is>
      </c>
      <c r="B4" s="5" t="n">
        <v>305982</v>
      </c>
    </row>
    <row r="5">
      <c r="A5" s="4" t="inlineStr">
        <is>
          <t>Granted (in shares) | shares</t>
        </is>
      </c>
      <c r="B5" s="5" t="n">
        <v>187828</v>
      </c>
    </row>
    <row r="6">
      <c r="A6" s="4" t="inlineStr">
        <is>
          <t>Vested (in shares) | shares</t>
        </is>
      </c>
      <c r="B6" s="5" t="n">
        <v>-70587</v>
      </c>
    </row>
    <row r="7">
      <c r="A7" s="4" t="inlineStr">
        <is>
          <t>Forfeited (in shares) | shares</t>
        </is>
      </c>
      <c r="B7" s="5" t="n">
        <v>-39263</v>
      </c>
    </row>
    <row r="8">
      <c r="A8" s="4" t="inlineStr">
        <is>
          <t>Non-vested, ending (in shares) | shares</t>
        </is>
      </c>
      <c r="B8" s="5" t="n">
        <v>383960</v>
      </c>
    </row>
    <row r="9">
      <c r="A9" s="3" t="inlineStr">
        <is>
          <t>Weighted Average Grant-Date Fair Value per Award</t>
        </is>
      </c>
      <c r="B9" s="4" t="inlineStr">
        <is>
          <t xml:space="preserve"> </t>
        </is>
      </c>
    </row>
    <row r="10">
      <c r="A10" s="4" t="inlineStr">
        <is>
          <t>Non-vested, beginning (in dollars per share) | $ / shares</t>
        </is>
      </c>
      <c r="B10" s="8" t="n">
        <v>11.97</v>
      </c>
    </row>
    <row r="11">
      <c r="A11" s="4" t="inlineStr">
        <is>
          <t>Granted (in dollar per share) | $ / shares</t>
        </is>
      </c>
      <c r="B11" s="9" t="n">
        <v>10.79</v>
      </c>
    </row>
    <row r="12">
      <c r="A12" s="4" t="inlineStr">
        <is>
          <t>Vested (in dollars per share) | $ / shares</t>
        </is>
      </c>
      <c r="B12" s="9" t="n">
        <v>12.34</v>
      </c>
    </row>
    <row r="13">
      <c r="A13" s="4" t="inlineStr">
        <is>
          <t>Forfeited (in dollars per share) | $ / shares</t>
        </is>
      </c>
      <c r="B13" s="9" t="n">
        <v>11.53</v>
      </c>
    </row>
    <row r="14">
      <c r="A14" s="4" t="inlineStr">
        <is>
          <t>Non-vested, ending (in dollars per share) | $ / shares</t>
        </is>
      </c>
      <c r="B14" s="8" t="n">
        <v>11.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from continuing operations</t>
        </is>
      </c>
      <c r="B4" s="6" t="n">
        <v>13404</v>
      </c>
      <c r="C4" s="6" t="n">
        <v>8582</v>
      </c>
    </row>
    <row r="5">
      <c r="A5" s="4" t="inlineStr">
        <is>
          <t>Income tax expense from discontinued operations</t>
        </is>
      </c>
      <c r="B5" s="6" t="n">
        <v>103412</v>
      </c>
      <c r="C5" s="6" t="n">
        <v>17034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Lease Expense and Supplemental Information (Details) - USD ($)</t>
        </is>
      </c>
      <c r="B1" s="2" t="inlineStr">
        <is>
          <t>3 Months Ended</t>
        </is>
      </c>
    </row>
    <row r="2">
      <c r="B2" s="2" t="inlineStr">
        <is>
          <t>Mar. 31, 2025</t>
        </is>
      </c>
      <c r="C2" s="2" t="inlineStr">
        <is>
          <t>Mar. 31, 2024</t>
        </is>
      </c>
      <c r="D2" s="2" t="inlineStr">
        <is>
          <t>Dec. 31, 2024</t>
        </is>
      </c>
    </row>
    <row r="3">
      <c r="A3" s="3" t="inlineStr">
        <is>
          <t>Operating lease costs:</t>
        </is>
      </c>
      <c r="B3" s="4" t="inlineStr">
        <is>
          <t xml:space="preserve"> </t>
        </is>
      </c>
      <c r="C3" s="4" t="inlineStr">
        <is>
          <t xml:space="preserve"> </t>
        </is>
      </c>
      <c r="D3" s="4" t="inlineStr">
        <is>
          <t xml:space="preserve"> </t>
        </is>
      </c>
    </row>
    <row r="4">
      <c r="A4" s="4" t="inlineStr">
        <is>
          <t>Operating lease costs</t>
        </is>
      </c>
      <c r="B4" s="6" t="n">
        <v>81181</v>
      </c>
      <c r="C4" s="6" t="n">
        <v>64289</v>
      </c>
      <c r="D4" s="4" t="inlineStr">
        <is>
          <t xml:space="preserve"> </t>
        </is>
      </c>
    </row>
    <row r="5">
      <c r="A5" s="4" t="inlineStr">
        <is>
          <t>Total lease costs</t>
        </is>
      </c>
      <c r="B5" s="5" t="n">
        <v>81181</v>
      </c>
      <c r="C5" s="5" t="n">
        <v>64289</v>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Operating lease right-of -use asset</t>
        </is>
      </c>
      <c r="B7" s="5" t="n">
        <v>1742749</v>
      </c>
      <c r="C7" s="4" t="inlineStr">
        <is>
          <t xml:space="preserve"> </t>
        </is>
      </c>
      <c r="D7" s="6" t="n">
        <v>245384</v>
      </c>
    </row>
    <row r="8">
      <c r="A8" s="4" t="inlineStr">
        <is>
          <t>Operating lease liability - current portion</t>
        </is>
      </c>
      <c r="B8" s="5" t="n">
        <v>240889</v>
      </c>
      <c r="C8" s="4" t="inlineStr">
        <is>
          <t xml:space="preserve"> </t>
        </is>
      </c>
      <c r="D8" s="5" t="n">
        <v>448285</v>
      </c>
    </row>
    <row r="9">
      <c r="A9" s="4" t="inlineStr">
        <is>
          <t>Operating lease liability - net of current portion</t>
        </is>
      </c>
      <c r="B9" s="5" t="n">
        <v>2009705</v>
      </c>
      <c r="C9" s="4" t="inlineStr">
        <is>
          <t xml:space="preserve"> </t>
        </is>
      </c>
      <c r="D9" s="5" t="n">
        <v>0</v>
      </c>
    </row>
    <row r="10">
      <c r="A10" s="4" t="inlineStr">
        <is>
          <t>Total operating lease liability</t>
        </is>
      </c>
      <c r="B10" s="6" t="n">
        <v>2250594</v>
      </c>
      <c r="C10" s="4" t="inlineStr">
        <is>
          <t xml:space="preserve"> </t>
        </is>
      </c>
      <c r="D10" s="6" t="n">
        <v>448285</v>
      </c>
    </row>
    <row r="11">
      <c r="A11" s="3" t="inlineStr">
        <is>
          <t>Weighted average remaining lease term (in years):</t>
        </is>
      </c>
      <c r="B11" s="4" t="inlineStr">
        <is>
          <t xml:space="preserve"> </t>
        </is>
      </c>
      <c r="C11" s="4" t="inlineStr">
        <is>
          <t xml:space="preserve"> </t>
        </is>
      </c>
      <c r="D11" s="4" t="inlineStr">
        <is>
          <t xml:space="preserve"> </t>
        </is>
      </c>
    </row>
    <row r="12">
      <c r="A12" s="4" t="inlineStr">
        <is>
          <t>Operating leases</t>
        </is>
      </c>
      <c r="B12" s="4" t="inlineStr">
        <is>
          <t>6 years 2 months 12 days</t>
        </is>
      </c>
      <c r="C12" s="4" t="inlineStr">
        <is>
          <t xml:space="preserve"> </t>
        </is>
      </c>
      <c r="D12" s="4" t="inlineStr">
        <is>
          <t>1 year</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2" t="n">
        <v>0.065</v>
      </c>
      <c r="C14" s="4" t="inlineStr">
        <is>
          <t xml:space="preserve"> </t>
        </is>
      </c>
      <c r="D14" s="12" t="n">
        <v>0.057</v>
      </c>
    </row>
    <row r="15">
      <c r="A15" s="3" t="inlineStr">
        <is>
          <t>Cash paid for amounts included in measurement of liabilities:</t>
        </is>
      </c>
      <c r="B15" s="4" t="inlineStr">
        <is>
          <t xml:space="preserve"> </t>
        </is>
      </c>
      <c r="C15" s="4" t="inlineStr">
        <is>
          <t xml:space="preserve"> </t>
        </is>
      </c>
      <c r="D15" s="4" t="inlineStr">
        <is>
          <t xml:space="preserve"> </t>
        </is>
      </c>
    </row>
    <row r="16">
      <c r="A16" s="4" t="inlineStr">
        <is>
          <t>Operating cash flows from operating leases</t>
        </is>
      </c>
      <c r="B16" s="6" t="n">
        <v>115014</v>
      </c>
      <c r="C16" s="5" t="n">
        <v>112202</v>
      </c>
      <c r="D16" s="4" t="inlineStr">
        <is>
          <t xml:space="preserve"> </t>
        </is>
      </c>
    </row>
    <row r="17">
      <c r="A17" s="3" t="inlineStr">
        <is>
          <t>Non-cash transactions: ROU assets obtained in exchange for lease liabilities</t>
        </is>
      </c>
      <c r="B17" s="4" t="inlineStr">
        <is>
          <t xml:space="preserve"> </t>
        </is>
      </c>
      <c r="C17" s="4" t="inlineStr">
        <is>
          <t xml:space="preserve"> </t>
        </is>
      </c>
      <c r="D17" s="4" t="inlineStr">
        <is>
          <t xml:space="preserve"> </t>
        </is>
      </c>
    </row>
    <row r="18">
      <c r="A18" s="4" t="inlineStr">
        <is>
          <t>Operating lease</t>
        </is>
      </c>
      <c r="B18" s="6" t="n">
        <v>1554504</v>
      </c>
      <c r="C18" s="6" t="n">
        <v>0</v>
      </c>
      <c r="D1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der)</t>
        </is>
      </c>
      <c r="B3" s="6" t="n">
        <v>345042</v>
      </c>
      <c r="C3" s="4" t="inlineStr">
        <is>
          <t xml:space="preserve"> </t>
        </is>
      </c>
    </row>
    <row r="4">
      <c r="A4" s="4" t="inlineStr">
        <is>
          <t>2026</t>
        </is>
      </c>
      <c r="B4" s="5" t="n">
        <v>268762</v>
      </c>
      <c r="C4" s="4" t="inlineStr">
        <is>
          <t xml:space="preserve"> </t>
        </is>
      </c>
    </row>
    <row r="5">
      <c r="A5" s="4" t="inlineStr">
        <is>
          <t>2027</t>
        </is>
      </c>
      <c r="B5" s="5" t="n">
        <v>467453</v>
      </c>
      <c r="C5" s="4" t="inlineStr">
        <is>
          <t xml:space="preserve"> </t>
        </is>
      </c>
    </row>
    <row r="6">
      <c r="A6" s="4" t="inlineStr">
        <is>
          <t>2028</t>
        </is>
      </c>
      <c r="B6" s="5" t="n">
        <v>479129</v>
      </c>
      <c r="C6" s="4" t="inlineStr">
        <is>
          <t xml:space="preserve"> </t>
        </is>
      </c>
    </row>
    <row r="7">
      <c r="A7" s="4" t="inlineStr">
        <is>
          <t>2029</t>
        </is>
      </c>
      <c r="B7" s="5" t="n">
        <v>491077</v>
      </c>
      <c r="C7" s="4" t="inlineStr">
        <is>
          <t xml:space="preserve"> </t>
        </is>
      </c>
    </row>
    <row r="8">
      <c r="A8" s="4" t="inlineStr">
        <is>
          <t>Thereafter</t>
        </is>
      </c>
      <c r="B8" s="5" t="n">
        <v>715278</v>
      </c>
      <c r="C8" s="4" t="inlineStr">
        <is>
          <t xml:space="preserve"> </t>
        </is>
      </c>
    </row>
    <row r="9">
      <c r="A9" s="4" t="inlineStr">
        <is>
          <t>Total lease payments</t>
        </is>
      </c>
      <c r="B9" s="5" t="n">
        <v>2766741</v>
      </c>
      <c r="C9" s="4" t="inlineStr">
        <is>
          <t xml:space="preserve"> </t>
        </is>
      </c>
    </row>
    <row r="10">
      <c r="A10" s="4" t="inlineStr">
        <is>
          <t>Less: Imputed interest</t>
        </is>
      </c>
      <c r="B10" s="5" t="n">
        <v>-516147</v>
      </c>
      <c r="C10" s="4" t="inlineStr">
        <is>
          <t xml:space="preserve"> </t>
        </is>
      </c>
    </row>
    <row r="11">
      <c r="A11" s="4" t="inlineStr">
        <is>
          <t>Total lease obligations</t>
        </is>
      </c>
      <c r="B11" s="5" t="n">
        <v>2250594</v>
      </c>
      <c r="C11" s="6" t="n">
        <v>448285</v>
      </c>
    </row>
    <row r="12">
      <c r="A12" s="4" t="inlineStr">
        <is>
          <t>Less: Current obligations</t>
        </is>
      </c>
      <c r="B12" s="5" t="n">
        <v>-240889</v>
      </c>
      <c r="C12" s="5" t="n">
        <v>-448285</v>
      </c>
    </row>
    <row r="13">
      <c r="A13" s="4" t="inlineStr">
        <is>
          <t>Long-term lease obligation</t>
        </is>
      </c>
      <c r="B13" s="6" t="n">
        <v>2009705</v>
      </c>
      <c r="C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22" customWidth="1" min="2" max="2"/>
    <col width="22" customWidth="1" min="3" max="3"/>
    <col width="28" customWidth="1" min="4" max="4"/>
    <col width="22" customWidth="1" min="5" max="5"/>
  </cols>
  <sheetData>
    <row r="1">
      <c r="A1" s="1" t="inlineStr">
        <is>
          <t>Commitments and Contingencies - Narrative (Details)</t>
        </is>
      </c>
      <c r="C1" s="2" t="inlineStr">
        <is>
          <t>3 Months Ended</t>
        </is>
      </c>
    </row>
    <row r="2">
      <c r="B2" s="2" t="inlineStr">
        <is>
          <t>Feb. 25, 2025 USD ($)</t>
        </is>
      </c>
      <c r="C2" s="2" t="inlineStr">
        <is>
          <t>Jun. 30, 2024 USD ($)</t>
        </is>
      </c>
      <c r="D2" s="2" t="inlineStr">
        <is>
          <t>Mar. 31, 2025 USD ($) lease</t>
        </is>
      </c>
      <c r="E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future operating leases committed | lease</t>
        </is>
      </c>
      <c r="B4" s="4" t="inlineStr">
        <is>
          <t xml:space="preserve"> </t>
        </is>
      </c>
      <c r="C4" s="4" t="inlineStr">
        <is>
          <t xml:space="preserve"> </t>
        </is>
      </c>
      <c r="D4" s="5" t="n">
        <v>4</v>
      </c>
      <c r="E4" s="4" t="inlineStr">
        <is>
          <t xml:space="preserve"> </t>
        </is>
      </c>
    </row>
    <row r="5">
      <c r="A5" s="4" t="inlineStr">
        <is>
          <t>Maximum potential future payments</t>
        </is>
      </c>
      <c r="B5" s="4" t="inlineStr">
        <is>
          <t xml:space="preserve"> </t>
        </is>
      </c>
      <c r="C5" s="4" t="inlineStr">
        <is>
          <t xml:space="preserve"> </t>
        </is>
      </c>
      <c r="D5" s="6" t="n">
        <v>800000</v>
      </c>
      <c r="E5" s="4" t="inlineStr">
        <is>
          <t xml:space="preserve"> </t>
        </is>
      </c>
    </row>
    <row r="6">
      <c r="A6" s="4" t="inlineStr">
        <is>
          <t>Undiscounted remaining lease payments</t>
        </is>
      </c>
      <c r="B6" s="4" t="inlineStr">
        <is>
          <t xml:space="preserve"> </t>
        </is>
      </c>
      <c r="C6" s="4" t="inlineStr">
        <is>
          <t xml:space="preserve"> </t>
        </is>
      </c>
      <c r="D6" s="5" t="n">
        <v>700000</v>
      </c>
      <c r="E6" s="4" t="inlineStr">
        <is>
          <t xml:space="preserve"> </t>
        </is>
      </c>
    </row>
    <row r="7">
      <c r="A7" s="4" t="inlineStr">
        <is>
          <t>Discontinued operations current liabilities</t>
        </is>
      </c>
      <c r="B7" s="4" t="inlineStr">
        <is>
          <t xml:space="preserve"> </t>
        </is>
      </c>
      <c r="C7" s="4" t="inlineStr">
        <is>
          <t xml:space="preserve"> </t>
        </is>
      </c>
      <c r="D7" s="5" t="n">
        <v>32752879</v>
      </c>
      <c r="E7" s="6" t="n">
        <v>37714200</v>
      </c>
    </row>
    <row r="8">
      <c r="A8" s="4" t="inlineStr">
        <is>
          <t>Discontinued operations current assets</t>
        </is>
      </c>
      <c r="B8" s="4" t="inlineStr">
        <is>
          <t xml:space="preserve"> </t>
        </is>
      </c>
      <c r="C8" s="4" t="inlineStr">
        <is>
          <t xml:space="preserve"> </t>
        </is>
      </c>
      <c r="D8" s="6" t="n">
        <v>37178393</v>
      </c>
      <c r="E8" s="5" t="n">
        <v>40827044</v>
      </c>
    </row>
    <row r="9">
      <c r="A9" s="4" t="inlineStr">
        <is>
          <t>Employment Matter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ettlement agreement amount</t>
        </is>
      </c>
      <c r="B11" s="4" t="inlineStr">
        <is>
          <t xml:space="preserve"> </t>
        </is>
      </c>
      <c r="C11" s="6" t="n">
        <v>1500000</v>
      </c>
      <c r="D11" s="4" t="inlineStr">
        <is>
          <t xml:space="preserve"> </t>
        </is>
      </c>
      <c r="E11" s="4" t="inlineStr">
        <is>
          <t xml:space="preserve"> </t>
        </is>
      </c>
    </row>
    <row r="12">
      <c r="A12" s="4" t="inlineStr">
        <is>
          <t>Medical Injury Clai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Settlement agreement amount</t>
        </is>
      </c>
      <c r="B14" s="6" t="n">
        <v>3400000</v>
      </c>
      <c r="C14" s="4" t="inlineStr">
        <is>
          <t xml:space="preserve"> </t>
        </is>
      </c>
      <c r="D14" s="4" t="inlineStr">
        <is>
          <t xml:space="preserve"> </t>
        </is>
      </c>
      <c r="E14" s="4" t="inlineStr">
        <is>
          <t xml:space="preserve"> </t>
        </is>
      </c>
    </row>
    <row r="15">
      <c r="A15" s="4" t="inlineStr">
        <is>
          <t>Discontinued operations current liabilities</t>
        </is>
      </c>
      <c r="B15" s="4" t="inlineStr">
        <is>
          <t xml:space="preserve"> </t>
        </is>
      </c>
      <c r="C15" s="4" t="inlineStr">
        <is>
          <t xml:space="preserve"> </t>
        </is>
      </c>
      <c r="D15" s="4" t="inlineStr">
        <is>
          <t xml:space="preserve"> </t>
        </is>
      </c>
      <c r="E15" s="5" t="n">
        <v>3400000</v>
      </c>
    </row>
    <row r="16">
      <c r="A16" s="4" t="inlineStr">
        <is>
          <t>Discontinued operations current assets</t>
        </is>
      </c>
      <c r="B16" s="4" t="inlineStr">
        <is>
          <t xml:space="preserve"> </t>
        </is>
      </c>
      <c r="C16" s="4" t="inlineStr">
        <is>
          <t xml:space="preserve"> </t>
        </is>
      </c>
      <c r="D16" s="4" t="inlineStr">
        <is>
          <t xml:space="preserve"> </t>
        </is>
      </c>
      <c r="E16" s="6" t="n">
        <v>19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29" customWidth="1" min="2" max="2"/>
    <col width="22" customWidth="1" min="3" max="3"/>
    <col width="21" customWidth="1" min="4" max="4"/>
    <col width="21" customWidth="1" min="5" max="5"/>
    <col width="21" customWidth="1" min="6" max="6"/>
  </cols>
  <sheetData>
    <row r="1">
      <c r="A1" s="1" t="inlineStr">
        <is>
          <t>Segment Reporting - Narrative (Details)</t>
        </is>
      </c>
      <c r="B1" s="2" t="inlineStr">
        <is>
          <t>3 Months Ended</t>
        </is>
      </c>
      <c r="C1" s="2" t="inlineStr">
        <is>
          <t>9 Months Ended</t>
        </is>
      </c>
    </row>
    <row r="2">
      <c r="B2" s="2" t="inlineStr">
        <is>
          <t>Mar. 31, 2025 segment clinic</t>
        </is>
      </c>
      <c r="C2" s="2" t="inlineStr">
        <is>
          <t>Sep. 30, 2024 segment</t>
        </is>
      </c>
      <c r="D2" s="2" t="inlineStr">
        <is>
          <t>Dec. 31, 2024 clinic</t>
        </is>
      </c>
      <c r="E2" s="2" t="inlineStr">
        <is>
          <t>Mar. 31, 2024 clinic</t>
        </is>
      </c>
      <c r="F2" s="2" t="inlineStr">
        <is>
          <t>Dec. 31, 2023 clinic</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c r="F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row>
    <row r="6">
      <c r="A6" s="4" t="inlineStr">
        <is>
          <t>Number of clinics | clinic</t>
        </is>
      </c>
      <c r="B6" s="5" t="n">
        <v>969</v>
      </c>
      <c r="C6" s="4" t="inlineStr">
        <is>
          <t xml:space="preserve"> </t>
        </is>
      </c>
      <c r="D6" s="4" t="inlineStr">
        <is>
          <t xml:space="preserve"> </t>
        </is>
      </c>
      <c r="E6" s="5" t="n">
        <v>954</v>
      </c>
      <c r="F6" s="4" t="inlineStr">
        <is>
          <t xml:space="preserve"> </t>
        </is>
      </c>
    </row>
    <row r="7">
      <c r="A7" s="4" t="inlineStr">
        <is>
          <t>Franchised Clin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linics | clinic</t>
        </is>
      </c>
      <c r="B9" s="5" t="n">
        <v>847</v>
      </c>
      <c r="C9" s="4" t="inlineStr">
        <is>
          <t xml:space="preserve"> </t>
        </is>
      </c>
      <c r="D9" s="5" t="n">
        <v>842</v>
      </c>
      <c r="E9" s="5" t="n">
        <v>819</v>
      </c>
      <c r="F9" s="5" t="n">
        <v>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Total Revenue and Significant Expense Categorie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3077590</v>
      </c>
      <c r="C4" s="6" t="n">
        <v>12184716</v>
      </c>
    </row>
    <row r="5">
      <c r="A5" s="4" t="inlineStr">
        <is>
          <t>Selling and marketing expenses</t>
        </is>
      </c>
      <c r="B5" s="5" t="n">
        <v>3505150</v>
      </c>
      <c r="C5" s="5" t="n">
        <v>2237583</v>
      </c>
    </row>
    <row r="6">
      <c r="A6" s="4" t="inlineStr">
        <is>
          <t>Depreciation and amortization expense</t>
        </is>
      </c>
      <c r="B6" s="5" t="n">
        <v>361930</v>
      </c>
      <c r="C6" s="5" t="n">
        <v>329634</v>
      </c>
    </row>
    <row r="7">
      <c r="A7" s="4" t="inlineStr">
        <is>
          <t>Income tax expense</t>
        </is>
      </c>
      <c r="B7" s="5" t="n">
        <v>13404</v>
      </c>
      <c r="C7" s="5" t="n">
        <v>8582</v>
      </c>
    </row>
    <row r="8">
      <c r="A8" s="4" t="inlineStr">
        <is>
          <t>Net loss from continuing operations</t>
        </is>
      </c>
      <c r="B8" s="5" t="n">
        <v>-506021</v>
      </c>
      <c r="C8" s="5" t="n">
        <v>-398919</v>
      </c>
    </row>
    <row r="9">
      <c r="A9" s="3" t="inlineStr">
        <is>
          <t>Reconciliation of loss</t>
        </is>
      </c>
      <c r="B9" s="4" t="inlineStr">
        <is>
          <t xml:space="preserve"> </t>
        </is>
      </c>
      <c r="C9" s="4" t="inlineStr">
        <is>
          <t xml:space="preserve"> </t>
        </is>
      </c>
    </row>
    <row r="10">
      <c r="A10" s="4" t="inlineStr">
        <is>
          <t>Consolidated Net loss from continuing operations</t>
        </is>
      </c>
      <c r="B10" s="5" t="n">
        <v>-506021</v>
      </c>
      <c r="C10" s="5" t="n">
        <v>-398919</v>
      </c>
    </row>
    <row r="11">
      <c r="A11" s="4" t="inlineStr">
        <is>
          <t>Net income from discontinued operations after income tax expense</t>
        </is>
      </c>
      <c r="B11" s="5" t="n">
        <v>1307451</v>
      </c>
      <c r="C11" s="5" t="n">
        <v>1345898</v>
      </c>
    </row>
    <row r="12">
      <c r="A12" s="4" t="inlineStr">
        <is>
          <t>Net income</t>
        </is>
      </c>
      <c r="B12" s="5" t="n">
        <v>801430</v>
      </c>
      <c r="C12" s="5" t="n">
        <v>946979</v>
      </c>
    </row>
    <row r="13">
      <c r="A13" s="4" t="inlineStr">
        <is>
          <t>Franchis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828519</v>
      </c>
      <c r="C15" s="5" t="n">
        <v>655874</v>
      </c>
    </row>
    <row r="16">
      <c r="A16" s="4" t="inlineStr">
        <is>
          <t>Cost of revenues</t>
        </is>
      </c>
      <c r="B16" s="5" t="n">
        <v>2551235</v>
      </c>
      <c r="C16" s="5" t="n">
        <v>2341765</v>
      </c>
    </row>
    <row r="17">
      <c r="A17" s="4" t="inlineStr">
        <is>
          <t>I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461967</v>
      </c>
      <c r="C19" s="5" t="n">
        <v>1386776</v>
      </c>
    </row>
    <row r="20">
      <c r="A20" s="4" t="inlineStr">
        <is>
          <t>Cost of revenues</t>
        </is>
      </c>
      <c r="B20" s="5" t="n">
        <v>420891</v>
      </c>
      <c r="C20" s="5" t="n">
        <v>362747</v>
      </c>
    </row>
    <row r="21">
      <c r="A21" s="4" t="inlineStr">
        <is>
          <t>Franchise Operation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13077590</v>
      </c>
      <c r="C23" s="5" t="n">
        <v>12184716</v>
      </c>
    </row>
    <row r="24">
      <c r="A24" s="4" t="inlineStr">
        <is>
          <t>Selling and marketing expenses</t>
        </is>
      </c>
      <c r="B24" s="5" t="n">
        <v>3505150</v>
      </c>
      <c r="C24" s="5" t="n">
        <v>2237583</v>
      </c>
    </row>
    <row r="25">
      <c r="A25" s="4" t="inlineStr">
        <is>
          <t>Adjusted General and administrative expenses</t>
        </is>
      </c>
      <c r="B25" s="5" t="n">
        <v>6553920</v>
      </c>
      <c r="C25" s="5" t="n">
        <v>6817913</v>
      </c>
    </row>
    <row r="26">
      <c r="A26" s="4" t="inlineStr">
        <is>
          <t>Stock compensation expense</t>
        </is>
      </c>
      <c r="B26" s="5" t="n">
        <v>293941</v>
      </c>
      <c r="C26" s="5" t="n">
        <v>493395</v>
      </c>
    </row>
    <row r="27">
      <c r="A27" s="4" t="inlineStr">
        <is>
          <t>Other segment items, net</t>
        </is>
      </c>
      <c r="B27" s="5" t="n">
        <v>-116860</v>
      </c>
      <c r="C27" s="5" t="n">
        <v>-7984</v>
      </c>
    </row>
    <row r="28">
      <c r="A28" s="4" t="inlineStr">
        <is>
          <t>Depreciation and amortization expense</t>
        </is>
      </c>
      <c r="B28" s="5" t="n">
        <v>361930</v>
      </c>
      <c r="C28" s="5" t="n">
        <v>329634</v>
      </c>
    </row>
    <row r="29">
      <c r="A29" s="4" t="inlineStr">
        <is>
          <t>Income tax expense</t>
        </is>
      </c>
      <c r="B29" s="5" t="n">
        <v>13404</v>
      </c>
      <c r="C29" s="5" t="n">
        <v>8582</v>
      </c>
    </row>
    <row r="30">
      <c r="A30" s="4" t="inlineStr">
        <is>
          <t>Net loss from continuing operations</t>
        </is>
      </c>
      <c r="B30" s="5" t="n">
        <v>-506021</v>
      </c>
      <c r="C30" s="5" t="n">
        <v>-398919</v>
      </c>
    </row>
    <row r="31">
      <c r="A31" s="3" t="inlineStr">
        <is>
          <t>Reconciliation of loss</t>
        </is>
      </c>
      <c r="B31" s="4" t="inlineStr">
        <is>
          <t xml:space="preserve"> </t>
        </is>
      </c>
      <c r="C31" s="4" t="inlineStr">
        <is>
          <t xml:space="preserve"> </t>
        </is>
      </c>
    </row>
    <row r="32">
      <c r="A32" s="4" t="inlineStr">
        <is>
          <t>Consolidated Net loss from continuing operations</t>
        </is>
      </c>
      <c r="B32" s="5" t="n">
        <v>-506021</v>
      </c>
      <c r="C32" s="5" t="n">
        <v>-398919</v>
      </c>
    </row>
    <row r="33">
      <c r="A33" s="4" t="inlineStr">
        <is>
          <t>Net income from discontinued operations after income tax expense</t>
        </is>
      </c>
      <c r="B33" s="5" t="n">
        <v>1307451</v>
      </c>
      <c r="C33" s="5" t="n">
        <v>1345898</v>
      </c>
    </row>
    <row r="34">
      <c r="A34" s="4" t="inlineStr">
        <is>
          <t>Net income</t>
        </is>
      </c>
      <c r="B34" s="5" t="n">
        <v>801430</v>
      </c>
      <c r="C34" s="5" t="n">
        <v>946979</v>
      </c>
    </row>
    <row r="35">
      <c r="A35" s="4" t="inlineStr">
        <is>
          <t>Franchise Operations | Franchis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st of revenues</t>
        </is>
      </c>
      <c r="B37" s="5" t="n">
        <v>2551235</v>
      </c>
      <c r="C37" s="5" t="n">
        <v>2341765</v>
      </c>
    </row>
    <row r="38">
      <c r="A38" s="4" t="inlineStr">
        <is>
          <t>Franchise Operations | I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st of revenues</t>
        </is>
      </c>
      <c r="B40" s="6" t="n">
        <v>420891</v>
      </c>
      <c r="C40" s="6" t="n">
        <v>3627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32" customWidth="1" min="2" max="2"/>
    <col width="32" customWidth="1" min="3" max="3"/>
    <col width="29" customWidth="1" min="4" max="4"/>
    <col width="29" customWidth="1" min="5" max="5"/>
    <col width="21" customWidth="1" min="6" max="6"/>
    <col width="21" customWidth="1" min="7" max="7"/>
    <col width="21" customWidth="1" min="8" max="8"/>
  </cols>
  <sheetData>
    <row r="1">
      <c r="A1" s="1" t="inlineStr">
        <is>
          <t>Related ​Party​ Transactions (Details)</t>
        </is>
      </c>
      <c r="B1" s="2" t="inlineStr">
        <is>
          <t>1 Months Ended</t>
        </is>
      </c>
    </row>
    <row r="2">
      <c r="B2" s="2" t="inlineStr">
        <is>
          <t>Jun. 30, 2022 USD ($) franchise</t>
        </is>
      </c>
      <c r="C2" s="2" t="inlineStr">
        <is>
          <t>Dec. 31, 2020 USD ($) franchise</t>
        </is>
      </c>
      <c r="D2" s="2" t="inlineStr">
        <is>
          <t>Oct. 31, 2020 USD ($) clinic</t>
        </is>
      </c>
      <c r="E2" s="2" t="inlineStr">
        <is>
          <t>Mar. 31, 2025 USD ($) clinic</t>
        </is>
      </c>
      <c r="F2" s="2" t="inlineStr">
        <is>
          <t>Dec. 31, 2024 clinic</t>
        </is>
      </c>
      <c r="G2" s="2" t="inlineStr">
        <is>
          <t>Mar. 31, 2024 clinic</t>
        </is>
      </c>
      <c r="H2" s="2" t="inlineStr">
        <is>
          <t>Dec. 31, 2023 clinic</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ranchise licenses | clinic</t>
        </is>
      </c>
      <c r="B4" s="4" t="inlineStr">
        <is>
          <t xml:space="preserve"> </t>
        </is>
      </c>
      <c r="C4" s="4" t="inlineStr">
        <is>
          <t xml:space="preserve"> </t>
        </is>
      </c>
      <c r="D4" s="4" t="inlineStr">
        <is>
          <t xml:space="preserve"> </t>
        </is>
      </c>
      <c r="E4" s="5" t="n">
        <v>969</v>
      </c>
      <c r="F4" s="4" t="inlineStr">
        <is>
          <t xml:space="preserve"> </t>
        </is>
      </c>
      <c r="G4" s="5" t="n">
        <v>954</v>
      </c>
      <c r="H4" s="4" t="inlineStr">
        <is>
          <t xml:space="preserve"> </t>
        </is>
      </c>
    </row>
    <row r="5">
      <c r="A5" s="4" t="inlineStr">
        <is>
          <t>Mr Jefferson Gramm | Unaffiliated Franchis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secured loan</t>
        </is>
      </c>
      <c r="B7" s="4" t="inlineStr">
        <is>
          <t xml:space="preserve"> </t>
        </is>
      </c>
      <c r="C7" s="4" t="inlineStr">
        <is>
          <t xml:space="preserve"> </t>
        </is>
      </c>
      <c r="D7" s="6" t="n">
        <v>370000</v>
      </c>
      <c r="E7" s="6" t="n">
        <v>270800</v>
      </c>
      <c r="F7" s="4" t="inlineStr">
        <is>
          <t xml:space="preserve"> </t>
        </is>
      </c>
      <c r="G7" s="4" t="inlineStr">
        <is>
          <t xml:space="preserve"> </t>
        </is>
      </c>
      <c r="H7" s="4" t="inlineStr">
        <is>
          <t xml:space="preserve"> </t>
        </is>
      </c>
    </row>
    <row r="8">
      <c r="A8" s="4" t="inlineStr">
        <is>
          <t>Unaffiliated Franchis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linics | clinic</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Franchised Clin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franchise licenses | clinic</t>
        </is>
      </c>
      <c r="B13" s="4" t="inlineStr">
        <is>
          <t xml:space="preserve"> </t>
        </is>
      </c>
      <c r="C13" s="4" t="inlineStr">
        <is>
          <t xml:space="preserve"> </t>
        </is>
      </c>
      <c r="D13" s="4" t="inlineStr">
        <is>
          <t xml:space="preserve"> </t>
        </is>
      </c>
      <c r="E13" s="5" t="n">
        <v>847</v>
      </c>
      <c r="F13" s="5" t="n">
        <v>842</v>
      </c>
      <c r="G13" s="5" t="n">
        <v>819</v>
      </c>
      <c r="H13" s="5" t="n">
        <v>800</v>
      </c>
    </row>
    <row r="14">
      <c r="A14" s="4" t="inlineStr">
        <is>
          <t>Related Party | Franchise Licenses | Franchised Clin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franchise licenses | clinic</t>
        </is>
      </c>
      <c r="B16" s="4" t="inlineStr">
        <is>
          <t xml:space="preserve"> </t>
        </is>
      </c>
      <c r="C16" s="4" t="inlineStr">
        <is>
          <t xml:space="preserve"> </t>
        </is>
      </c>
      <c r="D16" s="4" t="inlineStr">
        <is>
          <t xml:space="preserve"> </t>
        </is>
      </c>
      <c r="E16" s="5" t="n">
        <v>4</v>
      </c>
      <c r="F16" s="4" t="inlineStr">
        <is>
          <t xml:space="preserve"> </t>
        </is>
      </c>
      <c r="G16" s="4" t="inlineStr">
        <is>
          <t xml:space="preserve"> </t>
        </is>
      </c>
      <c r="H16" s="4" t="inlineStr">
        <is>
          <t xml:space="preserve"> </t>
        </is>
      </c>
    </row>
    <row r="17">
      <c r="A17" s="4" t="inlineStr">
        <is>
          <t>Related Party | Franchise Licens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franchises sold | franchise</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related party transaction</t>
        </is>
      </c>
      <c r="B20" s="4" t="inlineStr">
        <is>
          <t xml:space="preserve"> </t>
        </is>
      </c>
      <c r="C20" s="6" t="n">
        <v>399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 Franchise Licenses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franchises licenses transferred | franchise</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ranchise License,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 Franchise Licenses, One, Transfer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related party transaction</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 Franchise Licenses, Two, Transfer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related party transaction</t>
        </is>
      </c>
      <c r="B30" s="5" t="n">
        <v>1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 Franchise Licenses, Three, Transfer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related party transaction</t>
        </is>
      </c>
      <c r="B33" s="5" t="n">
        <v>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 Franchise Licenses, Prorated Franchise License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of related party transaction</t>
        </is>
      </c>
      <c r="B36" s="6" t="n">
        <v>177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ndera Partners LLC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stment, ownership percentage</t>
        </is>
      </c>
      <c r="B39" s="4" t="inlineStr">
        <is>
          <t xml:space="preserve"> </t>
        </is>
      </c>
      <c r="C39" s="4" t="inlineStr">
        <is>
          <t xml:space="preserve"> </t>
        </is>
      </c>
      <c r="D39" s="4" t="inlineStr">
        <is>
          <t xml:space="preserve"> </t>
        </is>
      </c>
      <c r="E39" s="10" t="n">
        <v>0.26</v>
      </c>
      <c r="F39" s="4" t="inlineStr">
        <is>
          <t xml:space="preserve"> </t>
        </is>
      </c>
      <c r="G39" s="4" t="inlineStr">
        <is>
          <t xml:space="preserve"> </t>
        </is>
      </c>
      <c r="H3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01430</v>
      </c>
      <c r="C4" s="6" t="n">
        <v>94697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88316</v>
      </c>
      <c r="C6" s="5" t="n">
        <v>1403906</v>
      </c>
    </row>
    <row r="7">
      <c r="A7" s="4" t="inlineStr">
        <is>
          <t>Net loss on disposition or impairment (non-cash portion)</t>
        </is>
      </c>
      <c r="B7" s="5" t="n">
        <v>1301696</v>
      </c>
      <c r="C7" s="5" t="n">
        <v>362103</v>
      </c>
    </row>
    <row r="8">
      <c r="A8" s="4" t="inlineStr">
        <is>
          <t>Net franchise fees recognized upon termination of franchise agreements</t>
        </is>
      </c>
      <c r="B8" s="5" t="n">
        <v>-100118</v>
      </c>
      <c r="C8" s="5" t="n">
        <v>-39456</v>
      </c>
    </row>
    <row r="9">
      <c r="A9" s="4" t="inlineStr">
        <is>
          <t>Deferred income taxes</t>
        </is>
      </c>
      <c r="B9" s="5" t="n">
        <v>0</v>
      </c>
      <c r="C9" s="5" t="n">
        <v>71027</v>
      </c>
    </row>
    <row r="10">
      <c r="A10" s="4" t="inlineStr">
        <is>
          <t>Stock-based compensation expense</t>
        </is>
      </c>
      <c r="B10" s="5" t="n">
        <v>293941</v>
      </c>
      <c r="C10" s="5" t="n">
        <v>493395</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1462554</v>
      </c>
      <c r="C12" s="5" t="n">
        <v>453124</v>
      </c>
    </row>
    <row r="13">
      <c r="A13" s="4" t="inlineStr">
        <is>
          <t>Prepaid expenses and other current assets</t>
        </is>
      </c>
      <c r="B13" s="5" t="n">
        <v>-2017426</v>
      </c>
      <c r="C13" s="5" t="n">
        <v>-487954</v>
      </c>
    </row>
    <row r="14">
      <c r="A14" s="4" t="inlineStr">
        <is>
          <t>Deferred franchise costs</t>
        </is>
      </c>
      <c r="B14" s="5" t="n">
        <v>173864</v>
      </c>
      <c r="C14" s="5" t="n">
        <v>201718</v>
      </c>
    </row>
    <row r="15">
      <c r="A15" s="4" t="inlineStr">
        <is>
          <t>Deposits and other assets</t>
        </is>
      </c>
      <c r="B15" s="5" t="n">
        <v>15914</v>
      </c>
      <c r="C15" s="5" t="n">
        <v>-7349</v>
      </c>
    </row>
    <row r="16">
      <c r="A16" s="4" t="inlineStr">
        <is>
          <t>Assets and liabilities held for sale, net</t>
        </is>
      </c>
      <c r="B16" s="5" t="n">
        <v>0</v>
      </c>
      <c r="C16" s="5" t="n">
        <v>-911166</v>
      </c>
    </row>
    <row r="17">
      <c r="A17" s="4" t="inlineStr">
        <is>
          <t>Accounts payable</t>
        </is>
      </c>
      <c r="B17" s="5" t="n">
        <v>-481554</v>
      </c>
      <c r="C17" s="5" t="n">
        <v>-348824</v>
      </c>
    </row>
    <row r="18">
      <c r="A18" s="4" t="inlineStr">
        <is>
          <t>Accrued expenses</t>
        </is>
      </c>
      <c r="B18" s="5" t="n">
        <v>-2989008</v>
      </c>
      <c r="C18" s="5" t="n">
        <v>996</v>
      </c>
    </row>
    <row r="19">
      <c r="A19" s="4" t="inlineStr">
        <is>
          <t>Payroll liabilities</t>
        </is>
      </c>
      <c r="B19" s="5" t="n">
        <v>-1075561</v>
      </c>
      <c r="C19" s="5" t="n">
        <v>1025270</v>
      </c>
    </row>
    <row r="20">
      <c r="A20" s="4" t="inlineStr">
        <is>
          <t>Operating leases</t>
        </is>
      </c>
      <c r="B20" s="5" t="n">
        <v>-1278637</v>
      </c>
      <c r="C20" s="5" t="n">
        <v>0</v>
      </c>
    </row>
    <row r="21">
      <c r="A21" s="4" t="inlineStr">
        <is>
          <t>Deferred revenue</t>
        </is>
      </c>
      <c r="B21" s="5" t="n">
        <v>-245129</v>
      </c>
      <c r="C21" s="5" t="n">
        <v>-102277</v>
      </c>
    </row>
    <row r="22">
      <c r="A22" s="4" t="inlineStr">
        <is>
          <t>Upfront regional developer fees</t>
        </is>
      </c>
      <c r="B22" s="5" t="n">
        <v>-73230</v>
      </c>
      <c r="C22" s="5" t="n">
        <v>-100940</v>
      </c>
    </row>
    <row r="23">
      <c r="A23" s="4" t="inlineStr">
        <is>
          <t>Other liabilities</t>
        </is>
      </c>
      <c r="B23" s="5" t="n">
        <v>122294</v>
      </c>
      <c r="C23" s="5" t="n">
        <v>-150222</v>
      </c>
    </row>
    <row r="24">
      <c r="A24" s="4" t="inlineStr">
        <is>
          <t>Net cash (used in) provided by operating activities</t>
        </is>
      </c>
      <c r="B24" s="5" t="n">
        <v>-3700654</v>
      </c>
      <c r="C24" s="5" t="n">
        <v>2810330</v>
      </c>
    </row>
    <row r="25">
      <c r="A25" s="3" t="inlineStr">
        <is>
          <t>Cash flows from investing activities:</t>
        </is>
      </c>
      <c r="B25" s="4" t="inlineStr">
        <is>
          <t xml:space="preserve"> </t>
        </is>
      </c>
      <c r="C25" s="4" t="inlineStr">
        <is>
          <t xml:space="preserve"> </t>
        </is>
      </c>
    </row>
    <row r="26">
      <c r="A26" s="4" t="inlineStr">
        <is>
          <t>Proceeds from sale of clinics</t>
        </is>
      </c>
      <c r="B26" s="5" t="n">
        <v>40100</v>
      </c>
      <c r="C26" s="5" t="n">
        <v>50100</v>
      </c>
    </row>
    <row r="27">
      <c r="A27" s="4" t="inlineStr">
        <is>
          <t>Purchase of property and equipment</t>
        </is>
      </c>
      <c r="B27" s="5" t="n">
        <v>-331505</v>
      </c>
      <c r="C27" s="5" t="n">
        <v>-395046</v>
      </c>
    </row>
    <row r="28">
      <c r="A28" s="4" t="inlineStr">
        <is>
          <t>Net cash used in investing activities</t>
        </is>
      </c>
      <c r="B28" s="5" t="n">
        <v>-291405</v>
      </c>
      <c r="C28" s="5" t="n">
        <v>-344946</v>
      </c>
    </row>
    <row r="29">
      <c r="A29" s="3" t="inlineStr">
        <is>
          <t>Cash flows from financing activities:</t>
        </is>
      </c>
      <c r="B29" s="4" t="inlineStr">
        <is>
          <t xml:space="preserve"> </t>
        </is>
      </c>
      <c r="C29" s="4" t="inlineStr">
        <is>
          <t xml:space="preserve"> </t>
        </is>
      </c>
    </row>
    <row r="30">
      <c r="A30" s="4" t="inlineStr">
        <is>
          <t>Payments of finance lease obligation</t>
        </is>
      </c>
      <c r="B30" s="5" t="n">
        <v>-4354</v>
      </c>
      <c r="C30" s="5" t="n">
        <v>-6272</v>
      </c>
    </row>
    <row r="31">
      <c r="A31" s="4" t="inlineStr">
        <is>
          <t>Purchases of treasury stock under employee stock plans</t>
        </is>
      </c>
      <c r="B31" s="5" t="n">
        <v>-8440</v>
      </c>
      <c r="C31" s="5" t="n">
        <v>-6562</v>
      </c>
    </row>
    <row r="32">
      <c r="A32" s="4" t="inlineStr">
        <is>
          <t>Proceeds from exercise of stock options</t>
        </is>
      </c>
      <c r="B32" s="5" t="n">
        <v>905976</v>
      </c>
      <c r="C32" s="5" t="n">
        <v>0</v>
      </c>
    </row>
    <row r="33">
      <c r="A33" s="4" t="inlineStr">
        <is>
          <t>Repayment of debt under the Credit Agreement</t>
        </is>
      </c>
      <c r="B33" s="5" t="n">
        <v>0</v>
      </c>
      <c r="C33" s="5" t="n">
        <v>-2000000</v>
      </c>
    </row>
    <row r="34">
      <c r="A34" s="4" t="inlineStr">
        <is>
          <t>Net cash provided by (used in) financing activities</t>
        </is>
      </c>
      <c r="B34" s="5" t="n">
        <v>893182</v>
      </c>
      <c r="C34" s="5" t="n">
        <v>-2012834</v>
      </c>
    </row>
    <row r="35">
      <c r="A35" s="4" t="inlineStr">
        <is>
          <t>Increase (decrease) in cash, cash equivalents and restricted cash</t>
        </is>
      </c>
      <c r="B35" s="5" t="n">
        <v>-3098877</v>
      </c>
      <c r="C35" s="5" t="n">
        <v>452550</v>
      </c>
    </row>
    <row r="36">
      <c r="A36" s="4" t="inlineStr">
        <is>
          <t>Cash, cash equivalents and restricted cash, beginning of period</t>
        </is>
      </c>
      <c r="B36" s="5" t="n">
        <v>25996436</v>
      </c>
      <c r="C36" s="5" t="n">
        <v>19214292</v>
      </c>
    </row>
    <row r="37">
      <c r="A37" s="4" t="inlineStr">
        <is>
          <t>Cash, cash equivalents and restricted cash, end of period</t>
        </is>
      </c>
      <c r="B37" s="5" t="n">
        <v>22897559</v>
      </c>
      <c r="C37" s="5" t="n">
        <v>19666842</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21918175</v>
      </c>
      <c r="C39" s="5" t="n">
        <v>18742884</v>
      </c>
    </row>
    <row r="40">
      <c r="A40" s="4" t="inlineStr">
        <is>
          <t>Restricted cash</t>
        </is>
      </c>
      <c r="B40" s="5" t="n">
        <v>979384</v>
      </c>
      <c r="C40" s="5" t="n">
        <v>923958</v>
      </c>
    </row>
    <row r="41">
      <c r="A41" s="4" t="inlineStr">
        <is>
          <t>Cash, cash equivalents and restricted cash, end of period</t>
        </is>
      </c>
      <c r="B41" s="5" t="n">
        <v>22897559</v>
      </c>
      <c r="C41" s="5" t="n">
        <v>19666842</v>
      </c>
    </row>
    <row r="42">
      <c r="A42" s="3" t="inlineStr">
        <is>
          <t>Net cash paid (received) for:</t>
        </is>
      </c>
      <c r="B42" s="4" t="inlineStr">
        <is>
          <t xml:space="preserve"> </t>
        </is>
      </c>
      <c r="C42" s="4" t="inlineStr">
        <is>
          <t xml:space="preserve"> </t>
        </is>
      </c>
    </row>
    <row r="43">
      <c r="A43" s="4" t="inlineStr">
        <is>
          <t>Interest</t>
        </is>
      </c>
      <c r="B43" s="5" t="n">
        <v>12500</v>
      </c>
      <c r="C43" s="5" t="n">
        <v>19098</v>
      </c>
    </row>
    <row r="44">
      <c r="A44" s="4" t="inlineStr">
        <is>
          <t>Income taxes</t>
        </is>
      </c>
      <c r="B44" s="5" t="n">
        <v>-57000</v>
      </c>
      <c r="C44" s="5" t="n">
        <v>0</v>
      </c>
    </row>
    <row r="45">
      <c r="A45" s="3" t="inlineStr">
        <is>
          <t>Non-cash investing and financing activity:</t>
        </is>
      </c>
      <c r="B45" s="4" t="inlineStr">
        <is>
          <t xml:space="preserve"> </t>
        </is>
      </c>
      <c r="C45" s="4" t="inlineStr">
        <is>
          <t xml:space="preserve"> </t>
        </is>
      </c>
    </row>
    <row r="46">
      <c r="A46" s="4" t="inlineStr">
        <is>
          <t>Unpaid purchases of property and equipment</t>
        </is>
      </c>
      <c r="B46" s="6" t="n">
        <v>0</v>
      </c>
      <c r="C46" s="6" t="n">
        <v>49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Basis of Presentation These unaudited financial statements represent the condensed consolidated financial statements of The Joint Corp. (“The Joint”), which includes its variable interest entities (“VIEs”), and its wholly owned subsidiary, The Joint Corporate Unit No. 1, LLC (collectively, the “Company”). The accompanying unaudited condensed consolidated financial statements reflect all adjustments which are necessary for a fair statement of the financial position, results of operations and cash flows for the periods presented in accordance with U.S. generally accepted accounting principles (“ GAAP ” ). Such unaudited condensed consolidated financial statements have been prepared in accordance with the instructions to Form 10-Q pursuant to the rules and regulations of the Securities and Exchange Commissions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Annual Report on Form 10-K as of and for the year ended December 31, 2024, filed with the SEC on March 14, 2025, which included all disclosures required by GAAP. The results of operations for the periods ended March 31, 2025, and 2024, are not necessarily indicative of expected operating results for the full year. The information presented throughout the document as of and for the three-month periods ended March 31, 2025, and 2024, is unaudited.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long-lived asset impairments and accounting for income taxes, see Note 1, Nature of Operations and Summary of Significant Accounting Policies . The results of operations of the corporate clinic segment are reported in Income from discontinued operations before income tax expense in its consolidated income statement for all periods presented and the related assets and liabilities associated with discontinued operations are classified as discontinued operation assets and liabilities, current and noncurrent, in the consolidated balance sheets at March 31, 2025 and December 31, 2024. The consolidated statement of cash flows includes cash flows related to the discontinued operations and accordingly, cash flow amounts for discontinued operations are disclosed in Note 3, Divestitures . All results and information in the consolidated financial statements are presented as continuing operations and exclude the corporate clinic segment unless otherwise noted specifically as discontinued operations. For additional information, refer to Note 3, Divestitures. 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ASC") 810, Consolidations. Non-controlling interests represent third-party equity ownership interests in VIEs. All significant inter-affiliate accounts and transactions between The Joint and its VIEs have been eliminated in consolidation. Comprehensive Income Net income was the same as comprehensive income for the three months ended March 31, 2025, and 2024, respectively. 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The franchising of chiropractic clinics is regulated by the Federal Trade Commission and various state authorities. The following table summarizes the number of clinics in operation under franchise agreements and as company-owned or managed clinics for the three months ended March 31, 2025, and 2024: Three Months Ended Franchised clinics: 2025 2024 Clinics open at beginning of period 842 800 Opened during the period 5 23 Acquired during the period — — Sold during the period — — Closed during the period — (4) Clinics in operation at the end of the period 847 819 Three Months Ended Company-owned or managed clinics: 2025 2024 Clinics open at beginning of period 125 135 Opened during the period — — Acquired during the period — — Sold during the period (2) — Closed during the period (1) — Clinics in operation at the end of the period 122 135 Total clinics in operation at the end of the period 969 954 Clinic licenses sold but not yet developed 94 117 Future clinic licenses subject to executed letters of intent 52 46 Variable Interest Entities Certain states prohibit the “corporate practice of chiropractic,” which restricts business corporations from practicing chiropractic care by exercising control over clinical decisions by chiropractic doctors. In states that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four PCs. If an entity is deemed to be the primary beneficiary of a VIE, the entity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and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s an obligation to absorb losses or receive benefits which could potentially be significant to the PCs. Accordingly, the PCs are VIEs for which the Company is the primary beneficiary and are consolidated by the Company. The revenues of VIEs represent the revenues of company-managed clinics in states that prohibit the corporate practice of chiropractic. The Company’s involvement with VIEs affects its financial performance and cash flows primarily through amounts recorded as revenues from company-owned or managed clinics and general and administrative expenses, which are principally comprised of payroll and related expenses, merchant card fees and insurance expense, all of which are reported in Income from discontinued operations before income tax expense in its consolidated income statement. The management fees/income provided by the management agreements are considered intercompany transactions and therefore eliminated upon consolidation of VIEs. VIE net income (including the management fee) of $0.3 million and $0.3 million for the three months ended March 31, 2025, and 2024, respectively, is included in Income from discontinued operations before income tax expense and income tax expense from discontinued operations in the consolidated income statements as follows: Three Months Ended 2025 2024 Income from discontinued operations before income tax $ 387,287 $ 407,370 Income tax expense from discontinued operations 103,412 107,900 The carrying amount of the VIEs’ assets and liabilities is included in discontinued operations as of March 31, 2025, and December 31, 2024, in the consolidated balance sheets as follows: March 31, December 31, Discontinued operations current assets $ 1,087,203 $ 1,087,203 Discontinued operations current liabilities 6,832,522 7,125,071 Cash and Cash Equivalents The Company considers all highly liquid instruments purchased with a maturity of three months or less at the date of purchase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of its cash in short-term bank deposits. The Company had no cash equivalents as of March 31, 2025, and December 31, 2024.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 Accounts Receivable Accounts receivable primarily represents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 The Company had an allowance for expected credit losses of $0.2 million and $0.2 million as of March 31, 2025, and December 31, 2024, respectively. The following table provides a reconciliation of the activity related to the Company’s accounts receivable allowance for credit losses: Accounts receivable allowance for credit losses Balance at December 31, 2023 $ — Bad debt expense recognized during the year 220,893 Write-off of uncollectible amounts — Balance at December 31, 2024 $ 220,893 Bad debt expense recognized during the year — Write-off of uncollectible amounts — Balance at March 31, 2025 $ 220,893 Property and Equipment Property and equipment are stated at cost and relate mostly to the corporate headquarters leasehold improvements, its furniture and fixtures and other office and computer equipment. Depreciation is computed using the straight-line method over estimated useful lives, which is generally three 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The lease for its corporate office space is recognized as a ROU and lease liability in its consolidated balance sheet as continuing operations while all other leases for each of the company-owned or managed clinics are reported in discontinued operation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OU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corporate office space are expensed as incurred in general and administrative expenses on the condensed consolidated income statements. Any variable costs associated with the leased property for company-owned or managed clinics are expensed as incurred and are included in Income from discontinued operations before income tax expense in its consolidated income statement. During the three months ended March 31, 2025, certain leases related to discontinued operations were terminated early with the landlord as a result of corporate clinic closures. The net losses to terminate the leases were recorded in Income from discontinued operations before income tax in its condensed consolidated income statement of $0.2 million. No leases were terminated during the three months ended March 31, 2024.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No impairment losses on long-lived assets were recognized from continuing operations during the three months ended March 31, 2025, and 2024. During the three months ended March 31, 2024, property and equipment, net related to asset groups determined to not be recoverable were written down from their carrying values to their respective fair values resulting in the following non-cash impairment losses: Three Months Ended March 31, 2024 Carrying Value Fair Value Net loss on disposition or impairment related to discontinued operations Property and equipment, net $ 860,077 $ 728,038 $ 132,039 Total Net loss on disposition or impairment related to discontinued operations $ 132,039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agreed upon sales prices or the clinics estimated fair values, the Company recorded an estimated net loss on disposal, which is included in Income from discontinued operations before income tax expense in its condensed consolidated income statement as follows: Three Months Ended 2025 2024 Net loss on disposition or impairment related to discontinued operations $ 1,149,300 $ 178,256 A valuation allowance of $8.9 million and $7.7 million as of March 31, 2025, and December 31, 2024, respectively, are included in Discontinued operations current assets on its condensed consolidated balance sheet. The following table shows a reconciliation of the Company’s impairment losses and disposal gains and losses recorded in Income from discontinued operations before income tax expense for the three months ended March 31, 2025, and 2024: Three Months Ended 2025 2024 Impairment on long-lived assets held for use Property and equipment, net $ — $ 132,039 Impairment on assets held for sale Assets held for sale 1,149,300 178,256 Loss on disposal of assets Property and equipment, net 9,241 51,533 Operating lease right-of-use asset 192,083 — Loss (gain) on sale of assets (50,901) — Total net loss on disposition or impairment related to discontinued operations $ 1,299,723 $ 361,828 Revenue Recognition The Company generates revenue primarily through company-owned or managed clinics and through royalties, franchise fees, advertising fund contributions, IT-related income and computer software fees from its franchisees. Revenues from Company-Owned or Managed Clinics. The Company earns revenues from clinics that it owns and operates or manages throughout the United States. Revenues from clinics that the Company owns and operates are recognized when services are performed and are related to discontinued operations.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sales-based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10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Regional Developer Fees The Company has a regional developer program where regional developers are granted an exclusive geographical territory and commit to a minimum development obligation within that defined territory. Upon receiving exclusive rights to develop a territory, a regional developer will pay an upfront fee to the Company. Upfront regional developer fees represent consideration received from a vendor to act as the Company’s agent within an exclusive territory. The upfront regional developer fee is accounted for as a reduction of cost of revenues, in franchise and regional development cost of revenues, to offset the respective future commissions paid to the regional developer. The fees are ratably recognized over the term of the related regional developer agreement. Regional developers receive fees that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we collect from the franchisees in their regions. Certain regional developer agreements result in the regional developer acquiring the rights to existing royalty streams from clinics already open in the respective territory. In those instances, fees collected from the sale of the royalty stream is recognized as a decrease to franchise and regional developer cost of revenues over the remaining life of the respective franchise agreements. The Company did not enter into any new regional developer agreements during the three months ended March 31, 2025 and 2024. Regional Developer Rights Contract Termination Costs From time to time, subject to the Company’s strategy, regional developer rights are reacquired by the Company, resulting in a termination of the contract. The termination costs to reacquire the regional developer rights are recognized at fair value, less any unrecognized upfront regional developer fee liability balance, as a general and administrative expense in the period in which the contract is terminated in accordance with the contract terms and are recorded within general and administrative expenses.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0.1 million and $0.1 million for the three months ended March 31, 2025 and 2024, respectively. Income Taxes Income tax expense during interim periods is based on applying an estimated annual effective income tax rate to year-to-date pre-tax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the tax environment changes. Earnings (loss) per Common Share Basic earnings (loss) per common share is computed by dividing the net income (loss) by the weighted-average number of common shares outstanding during the period. Diluted earnings (loss) per common share is computed by giving effect to all potentially dilutive common shares including restricted stock and stock options. Three Months Ended 2025 2024 Net loss from continuing operations $ (506,021) $ (398,919) Net income from discontinued operations $ 1,307,451 $ 1,345,898 Net income $ 801,430 $ 946,979 Weighted average common shares outstanding - basic 15,186,420 14,801,354 Effect of dilutive securities: Unvested restricted stock and stock options 76,732 209,932 Weighted average common shares outstanding - diluted 15,263,152 15,011,286 (Loss) income earnings per share: Basic (loss) income earnings per share: Continuing operations $ (0.03) $ (0.03) Discontinued operations $ 0.09 $ 0.09 Net income per share $ 0.05 $ 0.06 Diluted (loss) income earnings per share Continuing operations $ (0.03) $ (0.03) Discontinued operations $ 0.09 $ 0.09 Net income per share $ 0.05 $ 0.06 The following common stock equivalents were excluded from the computation of diluted earnings (loss) per share for the periods presented because including them would have been antidilutive: Three Months Ended 2025 2024 Stock options 85,528 120,031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 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ntangible assets and other long-lived assets, and purchase price allocations and related valuations. Deferred revenue related to breakage, goodwill and intangible assets are related to discontinued operations. Refer to Note 3, Divestitures for more information on discontinued operations. Recent Accounting Pronouncements Adopted and Not Yet Adopted In November 2023, the Financial Accounting Standards Board (the "FASB") issued Accounting Standards Update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We adopted the ASU on January 1, 2024. There was no material effect on our consolidated financial statements and disclosures. In December 2023, the FASB issued ASU 2023-09,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annual periods beginning after D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Disclosures</t>
        </is>
      </c>
      <c r="B4" s="4" t="inlineStr">
        <is>
          <t xml:space="preserve">Revenue Disclosures Franchising Fees, Royalty Fees, Advertising Fund Revenue, and Software Fees As of March 31, 2025, we had 847 franchised clinics in operation, 94 clinic licenses sold but not yet developed and 52 executed letters of intent for future clinic licens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The revenue accounting standard provides an exception for the recognition of sales-based royalties promised in exchange for a license (which otherwise requires a reporting entity to estimate the amount of variable consideration to which it will be entitled in the transaction price).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consolidated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either of which requires estimation. The Company believes its franchising arrangements do not contain a significant financing component. The Company recognizes advertising fees received under franchise agreements as advertising fund revenue.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Disaggregation of Revenue The Company believes that the captions contained on the condensed consolidated income statements appropriately reflect the disaggregation of its revenue by major type for the three months ended March 31, 2025, and 2024. Other revenues primarily consist of merchant income associated with preferred vendor royalties associated with franchisees’ credit card transactions. The following table shows the Company’s revenues disaggregated according to the timing of transfer of services: Three Months Ended 2025 2024 Revenue recognized at a point in time $ 10,787,104 $ 10,142,066 Revenue recognized over time 2,290,486 2,042,650 Total Revenue $ 13,077,590 $ 12,184,716 Rollforward of Accounts Receivable Changes in the Company’s accounts receivable, net during the three months ended March 31, 2025 were as follows: Accounts Receivable, Net Balance at December 31, 2023 $ 2,580,589 Balance at December 31, 2024 $ 2,586,381 Cash received against accounts receivable included at the beginning of the year (2,154,256) Net increase during the three months ended March 31, 2025 2,537,972 Balance at March 31, 2025 $ 2,970,097 Rollforward of Contract Liabilities and Contract Assets Changes in the Company’s contract liability for deferred franchise fees during the three months ended March 31, 2025 were as follows: Deferred Revenue Balance at December 31, 2023 $ 16,113,879 Balance at December 31, 2024 $ 14,997,105 Revenue recognized that was included in the contract liability at the beginning of the year (845,978) Net increase during the three months ended March 31, 2025 311,285 Balance at March 31, 2025 $ 14,462,412 The Company’s deferred franchise and development costs represent capitalized sales commissions. Changes during the three months ended March 31, 2025 were as follows: Deferred Franchise and Development Costs Balance at December 31, 2023 $ 6,251,366 Balance at December 31, 2024 $ 5,569,473 Cost of revenue recognized that was included in the contract asset at the beginning of the year (363,559) Net increase during the three months ended March 31, 2025 108,574 Balance at March 31, 2025 $ 5,314,488 The following table illustrates estimated revenues expected to be recognized in the future related to performance obligations that were unsatisfied (or partially unsatisfied) as of March 31, 2025: Contract liabilities expected to be recognized in Amount 2025 (remainder) $ 1,912,155 2026 2,464,407 2027 2,358,259 2028 2,193,584 2029 1,839,251 Thereafter 3,694,756 Total $ 14,462,4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Corporate Clinic Segment Divestiture In 2023, the Company initiated plans to refranchise the majority of its company-owned or managed clinics with plans to retain a small portion of high-performing clinics. During the third quarter of 2024, the Company expanded the refranchising plan to include additional clinic markets of company-owned or managed clinics, marketing the clinics in clusters grouped by proximity to larger private equity firms. Because the Company has formalized a plan to sell its entire corporate clinic reportable segment, the Company has concluded that the overall refranchising plan represents a strategic shift that will have a major effect on the Company’s operations and financial results. As of December 31, 2024, the corporate clinics classified as held for sale or already sold under the refranchising plan represent, in the aggregate, a strategic shift that will have a major effect on the Company’s operations and financial results. Accordingly, the results of the corporate clinic segment and its assets and liabilities are reported separately as discontinued operations in the condensed consolidated income statements and condensed consolidated balance sheets. As permitted, the Company elected not to adjust the condensed consolidated statements of cash flows for the three months ended March 31, 2025, and March 31, 2024, to exclude cash flows attributable to discontinued operations. Accordingly, the Company disclosed the depreciation and amortization, capital expenditures and significant operating and investing non-cash items related to the corporate clinic segment below. The key components of Net income from discontinued operations that were included in the Company’s consolidated income statements are as follows: Three Months Ended March 31, 2025 2024 Revenues: Revenues from company-owned or managed clinics $ 16,906,350 $ 17,537,451 Total revenues 16,906,350 17,537,451 Cost of revenues: IT cost of revenues 6,172 11,564 Total cost of revenues 6,172 11,564 Selling and marketing expenses 1,892,746 1,648,531 Depreciation and amortization 26,386 1,074,272 General and administrative expenses 12,270,222 12,924,385 Total selling, general and administrative expenses 14,189,354 15,647,188 Net loss on disposition or impairment from discontinued operations 1,299,723 361,828 Income from discontinued operations 1,411,101 1,516,871 Other expense, net 238 628 Income before income tax expense 1,410,863 1,516,243 Income tax expense from discontinued operations 103,412 170,345 Net income from discontinued operations $ 1,307,451 $ 1,345,898 The following table summarizes the major classes of assets and liabilities of discontinued operations that were included in the Company’s consolidated balance sheets: March 31, December 31, ASSETS Accounts receivable $ 638,408 $ 2,484,248 Prepaid expenses and other current assets 556,281 549,605 Assets held for sale 34,267,130 36,071,975 Property and equipment, net 215,779 208,074 Deferred tax assets (attributable to VIEs) 1,087,204 1,087,204 Deposits and other assets 413,591 425,938 Total assets, discontinued operations $ 37,178,393 $ 40,827,044 LIABILITIES Accounts payable $ 314,350 $ 67,107 Accrued expenses 1,578,151 5,066,941 Payroll liabilities ($0.5 million and $0.9 million attributable to VIEs, respectively) 2,620,280 2,333,335 Operating lease liability, current portion 116,128 153,517 Finance lease liability, current portion — 38,015 Other current liabilities (attributable to VIEs) 1,079,441 1,079,441 Liabilities to be disposed of ($5.2 million and $5.2 million attributable to VIEs, respectively 27,044,529 28,975,844 Total liabilities, discontinued operations $ 32,752,879 $ 37,714,200 The key components of cash flows from discontinued operations are as follows: Three Months Ended March 31, 2025 2024 Depreciation and amortization 26,386 1,074,272 Capital expenditures Purchase of property and equipment 66,656 182,249 Significant operating and investing non-cash items Net loss on disposition or impairment 1,299,723 361,828 The clustered clinics are in varying stages of sales negotiations with approximately all of the Company’s corporate clinic portfolio expected to be recognized as a completed sale within one year with an estimated fair value of $13.5 million at March 31, 2025. Effective with the designation as held for sale, the Company discontinued recording depreciation on property and equipment, net, amortization of intangible assets, net and amortization of ROU assets for the clinics as required by GAAP. The Company reported the related assets and liabilities of the clinics as held for sale as discontinued operations in its December 31, 2024, and 2023, condensed consolidated balance sheets.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clinics estimated fair values, the Company recorded an estimated loss on disposal of $1.1 million and $0.2 million for the three months ended March 31, 2025 and 2024, respectively, in Loss from discontinued operations before income tax expense in its consolidated income statements. A valuation allowance of $8.9 million and $7.7 million was included in discontinued operations current assets in its consolidated balance sheets as of March 31, 2025 and December 31, 2024, respectively. During the three months ended March 31, 2025, in connection with the sale of company-owned or managed clinics classified as held for sale as of December 31, 2024 for a combined sales price of $0.1 million, the Company sold $0.5 million assets held for sale and $0.5 million of liabilities to be disposed of in the consolidated balance sheets as of December 31, 2024. As a result of the sales, the Company recorded a gain of $0.1 million included in Income from discontinued operations before income tax expense on the consolidated income statement for the three months ended March 31, 2025. The principal components of the held for sale assets and liabilities to be disposed of as of March 31, 2025, and December 31, 2024 were as follows: March 31, 2025 December 31, 2024 Assets Property and equipment, net $ 8,469,656 $ 8,497,499 Operating lease right-of-use asset 19,353,656 19,954,069 Intangible assets, net 6,879,518 6,906,807 Goodwill 8,459,238 8,459,238 Valuation allowance (8,894,938) (7,745,638) Total assets held for sale $ 34,267,130 $ 36,071,975 Liabilities Operating lease liability, current and non-current $ 18,903,191 $ 20,873,455 Deferred revenue from company clinics 8,141,338 8,102,389 Total liabilities to be disposed of $ 27,044,529 $ 28,975,844 The pre-tax income of the clinics designated as held for sale was $2.5 million and $2.1 million for the three months ended March 31, 2025 and 2024, respectively, the results of which exclude the allocation of overhea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52:20Z</dcterms:created>
  <dcterms:modified xmlns:dcterms="http://purl.org/dc/terms/" xmlns:xsi="http://www.w3.org/2001/XMLSchema-instance" xsi:type="dcterms:W3CDTF">2025-05-08T22:52:22Z</dcterms:modified>
</cp:coreProperties>
</file>